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Balance Sheets Co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Level " sheetId="10" state="visible" r:id="rId10"/>
    <sheet xmlns:r="http://schemas.openxmlformats.org/officeDocument/2006/relationships" name="Valuation of Financial Instrume" sheetId="11" state="visible" r:id="rId11"/>
    <sheet xmlns:r="http://schemas.openxmlformats.org/officeDocument/2006/relationships" name="Investments" sheetId="12" state="visible" r:id="rId12"/>
    <sheet xmlns:r="http://schemas.openxmlformats.org/officeDocument/2006/relationships" name="Current Expected Credit Losses " sheetId="13" state="visible" r:id="rId13"/>
    <sheet xmlns:r="http://schemas.openxmlformats.org/officeDocument/2006/relationships" name="Property and Equipment Level 1 "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LPT Agreement" sheetId="17" state="visible" r:id="rId17"/>
    <sheet xmlns:r="http://schemas.openxmlformats.org/officeDocument/2006/relationships" name="Notes Payable Level 1 (Note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Reporting Level 1 (Note" sheetId="22" state="visible" r:id="rId22"/>
    <sheet xmlns:r="http://schemas.openxmlformats.org/officeDocument/2006/relationships" name="Valuation of Financial Instru_2" sheetId="23" state="visible" r:id="rId23"/>
    <sheet xmlns:r="http://schemas.openxmlformats.org/officeDocument/2006/relationships" name="Investments (Tables)" sheetId="24" state="visible" r:id="rId24"/>
    <sheet xmlns:r="http://schemas.openxmlformats.org/officeDocument/2006/relationships" name="Current Expected Credit Losse_2" sheetId="25" state="visible" r:id="rId25"/>
    <sheet xmlns:r="http://schemas.openxmlformats.org/officeDocument/2006/relationships" name="Property and Equipment (Tables)" sheetId="26" state="visible" r:id="rId26"/>
    <sheet xmlns:r="http://schemas.openxmlformats.org/officeDocument/2006/relationships" name="Liability for Unpaid Losses a_2"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Basis of Presentation Reportabl" sheetId="32" state="visible" r:id="rId32"/>
    <sheet xmlns:r="http://schemas.openxmlformats.org/officeDocument/2006/relationships" name="Fair Value of Financial Instrum" sheetId="33" state="visible" r:id="rId33"/>
    <sheet xmlns:r="http://schemas.openxmlformats.org/officeDocument/2006/relationships" name="Fair Value of Financial Instr_2" sheetId="34" state="visible" r:id="rId34"/>
    <sheet xmlns:r="http://schemas.openxmlformats.org/officeDocument/2006/relationships" name="Valuation of Financial Instru_3" sheetId="35" state="visible" r:id="rId35"/>
    <sheet xmlns:r="http://schemas.openxmlformats.org/officeDocument/2006/relationships" name="Investments Available for Sale " sheetId="36" state="visible" r:id="rId36"/>
    <sheet xmlns:r="http://schemas.openxmlformats.org/officeDocument/2006/relationships" name="Investments Equity Securities (" sheetId="37" state="visible" r:id="rId37"/>
    <sheet xmlns:r="http://schemas.openxmlformats.org/officeDocument/2006/relationships" name="Investments Other Invested Asse" sheetId="38" state="visible" r:id="rId38"/>
    <sheet xmlns:r="http://schemas.openxmlformats.org/officeDocument/2006/relationships" name="Investments, Amortized Cost and" sheetId="39" state="visible" r:id="rId39"/>
    <sheet xmlns:r="http://schemas.openxmlformats.org/officeDocument/2006/relationships" name="Investments, Continuous Loss Po" sheetId="40" state="visible" r:id="rId40"/>
    <sheet xmlns:r="http://schemas.openxmlformats.org/officeDocument/2006/relationships" name="Investments Investments, Net Re" sheetId="41" state="visible" r:id="rId41"/>
    <sheet xmlns:r="http://schemas.openxmlformats.org/officeDocument/2006/relationships" name="Net Investment Income (Details)" sheetId="42" state="visible" r:id="rId42"/>
    <sheet xmlns:r="http://schemas.openxmlformats.org/officeDocument/2006/relationships" name="Investments Investments, Held i" sheetId="43" state="visible" r:id="rId43"/>
    <sheet xmlns:r="http://schemas.openxmlformats.org/officeDocument/2006/relationships" name="Current Expected Credit Losse_3" sheetId="44" state="visible" r:id="rId44"/>
    <sheet xmlns:r="http://schemas.openxmlformats.org/officeDocument/2006/relationships" name="Property and Equipment Property" sheetId="45" state="visible" r:id="rId45"/>
    <sheet xmlns:r="http://schemas.openxmlformats.org/officeDocument/2006/relationships" name="Property and Equipment Leases (" sheetId="46" state="visible" r:id="rId46"/>
    <sheet xmlns:r="http://schemas.openxmlformats.org/officeDocument/2006/relationships" name="Property and Equipment Leases, " sheetId="47" state="visible" r:id="rId47"/>
    <sheet xmlns:r="http://schemas.openxmlformats.org/officeDocument/2006/relationships" name="Property and Equipment Leases_2" sheetId="48" state="visible" r:id="rId48"/>
    <sheet xmlns:r="http://schemas.openxmlformats.org/officeDocument/2006/relationships" name="Property and Equipment Leases_3" sheetId="49" state="visible" r:id="rId49"/>
    <sheet xmlns:r="http://schemas.openxmlformats.org/officeDocument/2006/relationships" name="Property and Equipment Leases_4" sheetId="50" state="visible" r:id="rId50"/>
    <sheet xmlns:r="http://schemas.openxmlformats.org/officeDocument/2006/relationships" name="Income Taxes (Details)" sheetId="51" state="visible" r:id="rId51"/>
    <sheet xmlns:r="http://schemas.openxmlformats.org/officeDocument/2006/relationships" name="Liability for Unpaid Losses a_3" sheetId="52" state="visible" r:id="rId52"/>
    <sheet xmlns:r="http://schemas.openxmlformats.org/officeDocument/2006/relationships" name="LPT Agreement (Details)" sheetId="53" state="visible" r:id="rId53"/>
    <sheet xmlns:r="http://schemas.openxmlformats.org/officeDocument/2006/relationships" name="Notes Payable Letters of Credit" sheetId="54" state="visible" r:id="rId54"/>
    <sheet xmlns:r="http://schemas.openxmlformats.org/officeDocument/2006/relationships" name="Accumulated Other Comprehensi_3" sheetId="55" state="visible" r:id="rId55"/>
    <sheet xmlns:r="http://schemas.openxmlformats.org/officeDocument/2006/relationships" name="Stock-Based Compensation (Detai" sheetId="56" state="visible" r:id="rId56"/>
    <sheet xmlns:r="http://schemas.openxmlformats.org/officeDocument/2006/relationships" name="Earnings Per Share (Details)" sheetId="57" state="visible" r:id="rId57"/>
    <sheet xmlns:r="http://schemas.openxmlformats.org/officeDocument/2006/relationships" name="Segment Reporting Segment Net I" sheetId="58" state="visible" r:id="rId58"/>
    <sheet xmlns:r="http://schemas.openxmlformats.org/officeDocument/2006/relationships" name="Segment Reporting Geographic In" sheetId="59" state="visible" r:id="rId59"/>
  </sheets>
  <definedNames/>
  <calcPr calcId="124519" fullCalcOnLoad="1"/>
</workbook>
</file>

<file path=xl/sharedStrings.xml><?xml version="1.0" encoding="utf-8"?>
<sst xmlns="http://schemas.openxmlformats.org/spreadsheetml/2006/main" uniqueCount="642">
  <si>
    <t>Cover Page - shares</t>
  </si>
  <si>
    <t>3 Months Ended</t>
  </si>
  <si>
    <t>Mar. 31, 2020</t>
  </si>
  <si>
    <t>Apr. 16, 2020</t>
  </si>
  <si>
    <t>Cover [Abstract]</t>
  </si>
  <si>
    <t>Document Type</t>
  </si>
  <si>
    <t>10-Q</t>
  </si>
  <si>
    <t>Document Quarterly Report</t>
  </si>
  <si>
    <t>true</t>
  </si>
  <si>
    <t>Document Period End Date</t>
  </si>
  <si>
    <t>Mar. 31,
		2020</t>
  </si>
  <si>
    <t>Document Transition Report</t>
  </si>
  <si>
    <t>false</t>
  </si>
  <si>
    <t>Entity File Number</t>
  </si>
  <si>
    <t>001-33245</t>
  </si>
  <si>
    <t>Entity Registrant Name</t>
  </si>
  <si>
    <t>EMPLOYERS HOLDINGS, INC.</t>
  </si>
  <si>
    <t>Entity Incorporation, State or Country Code</t>
  </si>
  <si>
    <t>NV</t>
  </si>
  <si>
    <t>Entity Tax Identification Number</t>
  </si>
  <si>
    <t>04-3850065</t>
  </si>
  <si>
    <t>Entity Address, Address Line One</t>
  </si>
  <si>
    <t>10375 Professional Circle</t>
  </si>
  <si>
    <t>Entity Address, City or Town</t>
  </si>
  <si>
    <t>Reno,</t>
  </si>
  <si>
    <t>Entity Address, State or Province</t>
  </si>
  <si>
    <t>Entity Address, Postal Zip Code</t>
  </si>
  <si>
    <t>89521</t>
  </si>
  <si>
    <t>City Area Code</t>
  </si>
  <si>
    <t>888</t>
  </si>
  <si>
    <t>Local Phone Number</t>
  </si>
  <si>
    <t>682-6671</t>
  </si>
  <si>
    <t>Title of 12(b) Security</t>
  </si>
  <si>
    <t>Common Stock, $0.01 par value per share</t>
  </si>
  <si>
    <t>Trading Symbol</t>
  </si>
  <si>
    <t>EI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9041</t>
  </si>
  <si>
    <t>Amendment Flag</t>
  </si>
  <si>
    <t>Current Fiscal Year End Date</t>
  </si>
  <si>
    <t>--12-31</t>
  </si>
  <si>
    <t>Document Fiscal Year Focus</t>
  </si>
  <si>
    <t>2020</t>
  </si>
  <si>
    <t>Document Fiscal Period Focus</t>
  </si>
  <si>
    <t>Q1</t>
  </si>
  <si>
    <t>Consolidated Balance Sheets - USD ($) $ in Thousands</t>
  </si>
  <si>
    <t>Dec. 31, 2019</t>
  </si>
  <si>
    <t>Investments:</t>
  </si>
  <si>
    <t>Fixed maturity securities at fair value (amortized cost $2,314.7 at March 31, 2020 and $2,403.3 at December 31, 2019, net of CECL allowance of $10.7 million at March 31, 2020)</t>
  </si>
  <si>
    <t>Equity securities at fair value (cost $173.8 at March 31, 2020 and $155.6 at December 31, 2019)</t>
  </si>
  <si>
    <t>Equity securities at cost</t>
  </si>
  <si>
    <t>Other invested assets (cost $31.1 at March 31, 2020 and $28.4 at December 31, 2019)</t>
  </si>
  <si>
    <t>Short-term investments at fair value (amortized cost $9.3 at March 31, 2020)</t>
  </si>
  <si>
    <t>Total investments</t>
  </si>
  <si>
    <t>Cash and cash equivalents</t>
  </si>
  <si>
    <t>Restricted cash and cash equivalents</t>
  </si>
  <si>
    <t>Accrued investment income</t>
  </si>
  <si>
    <t>Premiums receivable (less CECL allowance of $3.9 at March 31, 2020 and less bad debt allowance of $4.6 at December 31, 2019)</t>
  </si>
  <si>
    <t>Reinsurance recoverable for:</t>
  </si>
  <si>
    <t>Paid losses</t>
  </si>
  <si>
    <t>Unpaid losses (less CECL allowance of $0.4 at March 31, 2020)</t>
  </si>
  <si>
    <t>Deferred policy acquisition costs</t>
  </si>
  <si>
    <t>Deferred income taxes, net</t>
  </si>
  <si>
    <t>Property and equipment, net</t>
  </si>
  <si>
    <t>Operating lease right-of-use assets</t>
  </si>
  <si>
    <t>Intangible assets, net</t>
  </si>
  <si>
    <t>Goodwill</t>
  </si>
  <si>
    <t>Contingent commission receivable—LPT Agreement</t>
  </si>
  <si>
    <t>Cloud computing arrangements</t>
  </si>
  <si>
    <t>Other assets</t>
  </si>
  <si>
    <t>Total assets</t>
  </si>
  <si>
    <t>Liabilities and stockholders’ equity</t>
  </si>
  <si>
    <t>Unpaid losses and loss adjustment expenses</t>
  </si>
  <si>
    <t>Unearned premiums</t>
  </si>
  <si>
    <t>Commissions and premium taxes payable</t>
  </si>
  <si>
    <t>Accounts payable and accrued expenses</t>
  </si>
  <si>
    <t>Deferred reinsurance gain—LPT Agreement</t>
  </si>
  <si>
    <t>Operating lease liability</t>
  </si>
  <si>
    <t>Non-cancellable obligations</t>
  </si>
  <si>
    <t>Other liabilities</t>
  </si>
  <si>
    <t>Total liabilities</t>
  </si>
  <si>
    <t>Commitments and contingencies</t>
  </si>
  <si>
    <t xml:space="preserve"> </t>
  </si>
  <si>
    <t>Stockholders’ equity:</t>
  </si>
  <si>
    <t>Common stock, $0.01 par value; 150,000,000 shares authorized; 57,375,585 and 57,184,370 shares issued and 30,403,012 and 31,355,378 shares outstanding at March 31, 2020 and December 31, 2019, respectively</t>
  </si>
  <si>
    <t>Preferred stock, $0.01 par value; 25,000,000 shares authorized; none issued</t>
  </si>
  <si>
    <t>Additional paid-in capital</t>
  </si>
  <si>
    <t>Retained earnings</t>
  </si>
  <si>
    <t>Accumulated other comprehensive income, net of tax</t>
  </si>
  <si>
    <t>Treasury stock, at cost (26,972,573 shares at March 31, 2020 and 25,828,992 shares at December 31, 2019)</t>
  </si>
  <si>
    <t>Total stockholders’ equity</t>
  </si>
  <si>
    <t>Total liabilities and stockholders’ equity</t>
  </si>
  <si>
    <t>Consolidated Statements of Income - USD ($) $ in Millions</t>
  </si>
  <si>
    <t>Mar. 31, 2019</t>
  </si>
  <si>
    <t>Revenues</t>
  </si>
  <si>
    <t>Net premiums earned</t>
  </si>
  <si>
    <t>Net investment income</t>
  </si>
  <si>
    <t>Net realized and unrealized (losses) gains on investments</t>
  </si>
  <si>
    <t>Other income</t>
  </si>
  <si>
    <t>Total revenues</t>
  </si>
  <si>
    <t>Expenses</t>
  </si>
  <si>
    <t>Losses and loss adjustment expenses</t>
  </si>
  <si>
    <t>Commission expense</t>
  </si>
  <si>
    <t>Underwriting and general and administrative expenses</t>
  </si>
  <si>
    <t>Interest and financing expenses</t>
  </si>
  <si>
    <t>Total expenses</t>
  </si>
  <si>
    <t>Net (loss) income before income taxes</t>
  </si>
  <si>
    <t>Income tax (benefit) expense</t>
  </si>
  <si>
    <t>Net (loss) income</t>
  </si>
  <si>
    <t>Comprehensive (loss) income</t>
  </si>
  <si>
    <t>Unrealized AFS investment (losses) gains arising during the period (net of tax benefit (expense) of $7.6 and $(10.0) for the three months ended March 31, 2020 and 2019, respectively)</t>
  </si>
  <si>
    <t>Reclassification adjustment for realized AFS investment losses (gains) in net income (net of tax benefit (expense) of $1.4 and $(0.1) for the three months ended March 31, 2020 and 2019, respectively)</t>
  </si>
  <si>
    <t>Other comprehensive (loss) income, net of tax</t>
  </si>
  <si>
    <t>Total comprehensive (loss) income</t>
  </si>
  <si>
    <t>Net realized and unrealized (losses) gains on investments before impairments</t>
  </si>
  <si>
    <t>Other than temporary impairment recognized in earnings</t>
  </si>
  <si>
    <t>Earnings (loss) per common share (Note 13):</t>
  </si>
  <si>
    <t>Basic</t>
  </si>
  <si>
    <t>Diluted</t>
  </si>
  <si>
    <t>Cash dividends declared per common share and eligible RSUs and PSUs</t>
  </si>
  <si>
    <t>Consolidated Balance Sheets Consolidated Balance Sheets (Parentheticals) - USD ($) $ in Thousands</t>
  </si>
  <si>
    <t>Available for sale:</t>
  </si>
  <si>
    <t>Debt securities, available-for-sale, amortized cost</t>
  </si>
  <si>
    <t>Equity Securities, FV-NI, Cost</t>
  </si>
  <si>
    <t>Other Investments and Securities, at Cost</t>
  </si>
  <si>
    <t>Available for sale, short-term investments, at amortized cost</t>
  </si>
  <si>
    <t>Debt Securities, Available-for-sale, Allowance for Credit Loss</t>
  </si>
  <si>
    <t>Accounts Receivable, Allowance for Credit Loss, Current</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Consolidated Statements of Comprehensive Income (Parentheticals) - USD ($) $ in Millions</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Statement - USD ($) $ in Millions</t>
  </si>
  <si>
    <t>Total</t>
  </si>
  <si>
    <t>Common Stock</t>
  </si>
  <si>
    <t>Additional Paid-in Capital</t>
  </si>
  <si>
    <t>Retained Earnings</t>
  </si>
  <si>
    <t>Accumulated Other Comprehensive Income, Net</t>
  </si>
  <si>
    <t>Treasury Stock [Member]</t>
  </si>
  <si>
    <t>Stockholders' equity, shares at Dec. 31, 2018</t>
  </si>
  <si>
    <t>Stockholders' equity, value at Dec. 31, 2018</t>
  </si>
  <si>
    <t>Stock-based obligations, shares</t>
  </si>
  <si>
    <t>Stock-based obligations, value</t>
  </si>
  <si>
    <t>Stock-options exercised, shares</t>
  </si>
  <si>
    <t>Stock-options exercised, value</t>
  </si>
  <si>
    <t>Vesting of RSUs and PSUs, net of shares withheld to satisfy minimum tax withholding, shares</t>
  </si>
  <si>
    <t>Vesting of RSUs and PSUs, net of shares withheld to satisfy minimum tax withholding, value</t>
  </si>
  <si>
    <t>Acquisition of common stock, shares</t>
  </si>
  <si>
    <t>Acquisition of common stock, value</t>
  </si>
  <si>
    <t>Dividends declared, shares</t>
  </si>
  <si>
    <t>Dividends declared, value</t>
  </si>
  <si>
    <t>Net income</t>
  </si>
  <si>
    <t>Change in net unrealized gains in investments, net of tax</t>
  </si>
  <si>
    <t>Stockholders' equity, shares at Mar. 31, 2019</t>
  </si>
  <si>
    <t>Stockholders' equity, value at Mar. 31, 2019</t>
  </si>
  <si>
    <t>Stockholders' equity, shares at Dec. 31, 2019</t>
  </si>
  <si>
    <t>Stockholders' equity, value at Dec. 31, 2019</t>
  </si>
  <si>
    <t>Stockholders' equity, shares at Mar. 31, 2020</t>
  </si>
  <si>
    <t>Stockholders' equity, value at Mar. 31, 2020</t>
  </si>
  <si>
    <t>Consolidated Statements of Stockholders Equity (Parentheticals) - USD ($) $ in Millions</t>
  </si>
  <si>
    <t>Statement of Stockholders' Equity [Abstract]</t>
  </si>
  <si>
    <t>Change in net unrealized (losses) gains on investments, net of tax</t>
  </si>
  <si>
    <t>Consolidated Statements of Cash Flows - USD ($) $ in Thousands</t>
  </si>
  <si>
    <t>12 Months Ended</t>
  </si>
  <si>
    <t>Operating activities</t>
  </si>
  <si>
    <t>Adjustments to reconcile net (loss) income to net cash provided by operating activities:</t>
  </si>
  <si>
    <t>Depreciation and amortization</t>
  </si>
  <si>
    <t>Stock-based compensation</t>
  </si>
  <si>
    <t>Amortization of cloud computing arrangements</t>
  </si>
  <si>
    <t>Amortization of premium on investments, net</t>
  </si>
  <si>
    <t>Allowance for expected credit losses</t>
  </si>
  <si>
    <t>Deferred income tax expense</t>
  </si>
  <si>
    <t>Net realized and unrealized losses (gains) on investments</t>
  </si>
  <si>
    <t>Change in operating assets and liabilities:</t>
  </si>
  <si>
    <t>Premiums receivable</t>
  </si>
  <si>
    <t>Reinsurance recoverable on paid and unpaid losses</t>
  </si>
  <si>
    <t>Operating lease right-of-use-assets</t>
  </si>
  <si>
    <t>Current federal income taxes</t>
  </si>
  <si>
    <t>Accounts payable, accrued expenses and other liabilities</t>
  </si>
  <si>
    <t>Operating lease liabilities</t>
  </si>
  <si>
    <t>Other</t>
  </si>
  <si>
    <t>Net cash provided by operating activities</t>
  </si>
  <si>
    <t>Investing activities</t>
  </si>
  <si>
    <t>Purchases of fixed maturity securities</t>
  </si>
  <si>
    <t>Purchases of equity securities</t>
  </si>
  <si>
    <t>Purchases of short-term investments</t>
  </si>
  <si>
    <t>Purchases of other invested asse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Net cash provided by investing activities</t>
  </si>
  <si>
    <t>Financing activities</t>
  </si>
  <si>
    <t>Acquisition of common stock</t>
  </si>
  <si>
    <t>Cash transactions related to stock-based compensation</t>
  </si>
  <si>
    <t>Dividends paid to stockholders</t>
  </si>
  <si>
    <t>Payments on capital leases</t>
  </si>
  <si>
    <t>Net cash used in financing activities</t>
  </si>
  <si>
    <t>Net increase in cash, cash equivalents and restricted cash</t>
  </si>
  <si>
    <t>Cash, cash equivalents, restricted cash and restricted cash equivalents at the beginning of the period</t>
  </si>
  <si>
    <t>Cash, cash equivalents, restricted cash and restricted cash equivalents at the end of the period</t>
  </si>
  <si>
    <t>Total cash, cash equivalents, restricted cash</t>
  </si>
  <si>
    <t>Basis of Presentation</t>
  </si>
  <si>
    <t>Basis of Presentation [Abstract]</t>
  </si>
  <si>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9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The accompanying consolidated financial statements have been prepared in accordance with United States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19 (Annual Report). The Company operates through two reportable segments: Employers and Cerity . Each of the segments represents a separate and distinct underwriting platform through which the Company conducts insurance business. This presentation allows the reader, as well as the Company's chief operating decision makers, to objectively analyze the business originated through each of the Company's underwriting platforms. Prior to December 31, 2019 , the Company operated under a single reportable segment. All periods prior to December 31, 2019 have been conformed to the current presentation. Detailed financial information about the Company's operating segments is presented in Note 14 .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t>
  </si>
  <si>
    <t>New Accounting Standards Level 1 (Notes)</t>
  </si>
  <si>
    <t>New Accounting Standards [Abstract]</t>
  </si>
  <si>
    <t>New Accounting Standards</t>
  </si>
  <si>
    <t>New Accounting Standards Recently Issued Accounting Standards In March 2020, the Financial Accounting Standards Board (FASB) issued Accounting Standards Update ( ASU) 2020-04, Reference Rate Reform (Topic 848). This update provides optional transition guidance to ease the potential accounting burden associated with transitioning away from the London Interbank Offered Rate (LIBOR), with optional expedients and exceptions related to the application of US GAAP to contracts, hedging relationships and other transactions affected by reference rate reform. Companies can apply this ASU immediately, but early adoption is only available through December 31, 2022. The Company is evaluating the impact of LIBOR on its existing contracts and investments, but does not expect that this update will have a material impact on its consolidated financial condition or results of operations. In December 2019, FASB issued ASU 2019-12, Income Taxes (Topic 740). This update simplifies the accounting for income taxes within Accounting Standards Codification (ASC) topic 740 by removing certain exceptions and clarifying existing guidance. This update becomes effective for fiscal years, and interim periods within those fiscal years beginning after December 15, 2020. The Company has determined that the impact of this new standard will not be material to its consolidated financial condition and results of operations. Recently Adopted Accounting Standards In April 2019, FASB issued ASU 2019-04, Codification Improvements to Topic 326, Financial Instruments - Credit Losses, Topic 815, Derivatives and Hedging, and Topic 825, Financial Instruments . The amendments in this update represent changes to clarify, correct errors in, or improve the codification within various ASC topics. The Company adopted the updates related to Topic 815 when it adopted ASU 2016-13 . The Company determined that the impact of these improvements was not material to its consolidated financial condition and results of operations. In August 2018, FASB issued ASU 2018-13, Fair Value Measurement (Topic 820): Disclosure Framework - Changes to the Disclosure Requirements for Fair Value Measurement.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dditionally, in March 2020, FASB issued ASU 2020-03, Codification Improvements to Financial Instruments. This update provided clarification and eliminated inconsistencies on a variety of topics within the codification. The Company adopted applicable standards and there was no impact on its consolidated financial condition and results of operations. In January 2017, FASB issued ASU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e Company adopted this standard and there was no impact on its consolidated financial condition and results of operations. In June 2016, FASB issued ASU 2016-13, Financial Instruments - Credit Losses (Topic 326) . This update replaces the incurred loss impairment methodology for recognizing credit losses on financial instruments with a methodology that reflects an entity's current estimate of all expected credit losses. This update requires financial assets (including receivables and reinsurance recoverables) measured at amortized cost to be presented net of an allowance for credit losses. Additionally, this update requires credit losses on available-for-sale fixed maturity securities to be presented as an allowance rather than as a write-down, allowing an entity to also record reversals of credit losses in current period net income. This update is effective for fiscal years beginning after December 15, 2019, including interim periods within those fiscal years. Additionally, in December 2018, FASB issued ASU 2018-19, Codification Improvements to Topic 326, Financial Instruments - Credit Losses. This update provides clarification on the effective and transition dates and the exclusion of operating lease receivables from Topic 326. In May 2019, FASB issued ASU 2019-05, Financial Instruments - Credit Losses (Topic 326): Targeted Transition Relief . This update adds optional transition relief for entities to elect the fair value option for certain financial assets previously measured at amortized cost basis to increase comparability of similar financial assets. In December 2019, FASB issued ASU 2019-11, Codification Improvements to Topic 326, Financial Instruments - Credit Losses which provides clarification on certain aspects of the guidance in ASC 326 including purchased credit-deteriorated financial assets, transition relief for troubled debt restructurings, disclosure relief for accrued interest receivables and allows a practical expedient for financial assets secured by collateral maintenance provisions. The Company adopted these standards on January 1, 2020 and did not make any opening balance sheet adjustments due to the immaterial amounts. See Note 5 regarding the impact of this adoption on the Company's consolidated financial condition and results of operations.</t>
  </si>
  <si>
    <t>Valuation of Financial Instruments</t>
  </si>
  <si>
    <t>Fair Value of Financial Instruments [Abstract]</t>
  </si>
  <si>
    <t>Fair Value of Financial Instruments</t>
  </si>
  <si>
    <t xml:space="preserve"> Valuation of Financial Instruments Financial Instruments Carried at Fair Value The carrying value and the estimated fair value of the Company’s financial instruments at fair value were as follows: March 31, 2020 December 31, 2019 Carrying Value Estimated Fair Value Carrying Value Estimated Fair Value (in millions) Financial assets Total investments at fair value $ 2,582.4 $ 2,582.4 $ 2,742.6 $ 2,742.6 Cash and cash equivalents 174.1 174.1 154.9 154.9 Restricted cash and cash equivalents 0.3 0.3 0.3 0.3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i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made to the prices obtained from third party pricing services as of March 31, 2020 and December 31, 2019 . These methods of valuation only produce an estimate of fair value if there is objectively verifiable information to produce a valuation. When objectively verifiable information is not available, the Company produces an estimate of fair value using some of the same methodologies, making assumptions for market-based inputs that are unavailable. The following table presents the Company’s investments at fair value and the corresponding fair value measurements. March 31, 2020 December 31, 2019 Level 1 Level 2 Level 3 Level 1 Level 2 Level 3 (in millions) Fixed maturity securities: U.S. Treasuries $ — $ 91.1 $ — $ — $ 85.6 $ — U.S. Agencies — 3.1 — — 2.9 — States and municipalities — 422.4 — — 484.5 — Corporate securities — 971.9 — — 1,079.0 — Residential mortgage-backed securities — 497.6 — — 480.4 — Commercial mortgage-backed securities — 105.0 — — 110.6 — Asset-backed securities — 49.9 — — 61.2 — Collateralized loan obligations — 74.3 — — — — Other securities — 152.1 — — 181.7 — Total fixed maturity securities $ — $ 2,367.4 $ — $ — $ 2,485.9 $ — Equity securities at fair value: Industrial and miscellaneous $ 172.3 $ — $ — $ 216.4 $ — $ — Other 33.4 — — 40.3 — — Total equity securities at fair value $ 205.7 $ — $ — $ 256.7 $ — $ — Short-term investments $ 9.3 $ — $ — $ — $ — $ — Total investments at fair value $ 215.0 $ 2,367.4 $ — $ 256.7 $ 2,485.9 $ — Financial Instruments Carried at Cost EICN, ECIC, EPIC, and EAC are members of the Federal Home Loan Bank of San Francisco (FHLB).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The Company also has investments in convertible preferred shares of real estate investment trusts which are carried at cost and approximate fair value. 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 Company performs certain control procedures to validate the appropriateness of using NAV as a measurement. These investments are generally not redeemable by the investees and cannot be sold without approval of the general partner. These investments have a fund term of 12 years , subject to three one year extensions at the general partner’s discretion. The Company will receive distributions of proceeds from dividends and interest from fund investments, as well as from the disposition of a fund investment, or portion thereof. The Company expects these distributions from time-to-time during the full course of the fund term. As of March 31, 2020 , the Company had unfunded commitments to these private equity limited partnerships totaling $38.9 million . Additionally, certain cash equivalents, principally money market securities, are measured using NAV, which approximates fair value. The following table presents cash and investments carried at NAV on the Company’s Consolidated Balance Sheets. March 31, 2020 December 31, 2019 (in millions) Cash equivalents carried at NAV $ 72.5 $ 14.4 Other invested assets carried at NAV 11.4 9.1</t>
  </si>
  <si>
    <t>Investments</t>
  </si>
  <si>
    <t>Investments [Abstract]</t>
  </si>
  <si>
    <t>Investments The amortized cost, gross unrealized gains, gross unrealized losses, and estimated fair value of the Company’s available-for-sale (AFS) investments were as follows: Amortized Cost Gross Unrealized Gains Gross Unrealized Losses Estimated Fair Value (in millions) At March 31, 2020 Fixed maturity securities U.S. Treasuries $ 86.0 $ 5.1 $ — $ 91.1 U.S. Agencies 2.8 0.3 — 3.1 States and municipalities 397.2 25.5 (0.3 ) 422.4 Corporate securities 947.4 31.0 (6.5 ) 971.9 Residential mortgage-backed securities 476.8 22.0 (1.2 ) 497.6 Commercial mortgage-backed securities 104.4 2.9 (2.3 ) 105.0 Asset-backed securities 52.0 0.2 (2.3 ) 49.9 Collateralized loan obligations 83.0 — (8.7 ) 74.3 Other securities 165.1 0.1 (13.1 ) 152.1 Total fixed maturity securities $ 2,314.7 87.1 (34.4 ) $ 2,367.4 Short-term investments 9.3 — — 9.3 Total AFS investments $ 2,324.0 $ 87.1 $ (34.4 ) $ 2,376.7 At December 31, 2019 Fixed maturity securities U.S. Treasuries $ 83.7 $ 1.9 $ — $ 85.6 U.S. Agencies 2.8 0.1 — 2.9 States and municipalities 458.2 26.3 — 484.5 Corporate securities 1,038.6 40.4 — 1,079.0 Residential mortgage-backed securities 471.7 9.4 (0.7 ) 480.4 Commercial mortgage-backed securities 107.4 3.2 — 110.6 Asset-backed securities 60.4 0.9 (0.1 ) 61.2 Other securities 180.5 1.6 (0.4 ) 181.7 Total AFS investments $ 2,403.3 83.8 (1.2 ) $ 2,485.9 The cost and estimated fair value of the Company’s equity securities recorded at fair value at March 31, 2020 and December 31, 2019 were as follows: Cost Estimated Fair Value (in millions) At March 31, 2020 Equity securities at fair value Industrial and miscellaneous $ 139.1 $ 172.3 Other 34.7 33.4 Total equity securities at fair value $ 173.8 $ 205.7 At December 31, 2019 Equity securities at fair value Industrial and miscellaneous $ 129.1 $ 216.4 Other 26.5 40.3 Total equity securities at fair value $ 155.6 $ 256.7 The Company had Other invested assets totaling $31.4 million and $29.1 million at March 31, 2020 and December 31, 2019 , respectively. These investments consisted of: (i) private equity limited partnerships that totaled $11.4 million and $9.1 million (initial cost of $11.1 million and $8.4 million ) at March 31, 2020 and December 31, 2019 , respectively, which are carried at NAV based on information provided by the general partner; and (ii) convertible preferred shares of real estate investment trusts that totaled $20.0 million at each of March 31, 2020 and December 31, 2019 , which are carried at cost and approximate fair value.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The amortized cost and estimated fair value of the Company’s fixed maturity securities at March 31, 2020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88.5 $ 88.1 Due after one year through five years 655.8 668.8 Due after five years through ten years 786.8 813.1 Due after ten years 67.4 70.6 Mortgage and asset-backed securities 716.2 726.8 Total $ 2,314.7 $ 2,367.4 The following is a summary of AFS investments that have been in a continuous unrealized loss position for less than 12 months and those that have been in a continuous unrealized loss position for 12 months or greater as of March 31, 2020 and December 31, 2019 . March 31, 2020 December 31, 2019 Estimated Fair Value Gross Number of Issues Estimated Fair Value Gross Number of Issues (in millions, except number of issues data) Less than 12 months: Fixed maturity securities States and municipalities $ 17.5 $ (0.3 ) 4 $ — $ — — Corporate securities 166.2 (6.5 ) 67 — — — Residential mortgage-backed securities 15.2 (1.2 ) 6 56.9 (0.2 ) 29 Commercial mortgage-backed securities 25.6 (2.3 ) 19 — — — Asset-backed securities 39.2 (2.3 ) 31 10.1 (0.1 ) 6 Collateralized loan obligations 71.8 (8.7 ) 19 — — — Other securities 144.1 (12.9 ) 297 15.2 (0.3 ) 64 Total less than 12 months $ 479.6 $ (34.2 ) 443 $ 82.2 $ (0.6 ) 99 12 months or greater: Fixed maturity securities Residential mortgage-backed securities $ — $ — — $ 40.0 $ (0.5 ) 19 Other securities 2.4 (0.2 ) 13 5.9 (0.1 ) 19 Total 12 months or greater $ 2.4 $ (0.2 ) 13 $ 45.9 $ (0.6 ) 38 The Company recorded $10.7 million of allowance for expected credit losses on available-for-sale debt securities during the three months ended March 31, 2020 . See Note 5. There were no other-than-temporary impairments on fixed maturity securities recognized during the three months ended March 31, 2019 . Those fixed maturity securities whose total fair value was less than amortized cost at March 31, 2020 , were those in which the Company had no intent, need or requirement to sell at an amount less than their amortized cost. Realized gains and losses on investments include the gain or loss on a security at the time of sale compared to its original or adjusted cost (equity securities) or amortized cost (fixed maturity securities). Realized losses on fixed maturity securities are also recognized when securities are written down as a result of an other-than-temporary impairment or for changes in the expected credit loss allowance. Net realized gains (losses) on investments and the change in unrealized gain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20 Fixed maturity securities $ 4.1 $ (11.0 ) $ (29.9 ) $ (6.9 ) $ (29.9 ) Equity securities 22.7 (7.3 ) (69.2 ) (53.8 ) — Other invested assets — — (0.4 ) (0.4 ) — Total investments $ 26.8 $ (18.3 ) $ (99.5 ) $ (61.1 ) $ (29.9 ) Three Months Ended March 31, 2019 Fixed maturity securities $ 1.0 $ (0.4 ) $ 47.2 $ 0.6 $ 47.2 Equity securities 1.6 (0.1 ) 21.2 22.7 — Total investments $ 2.6 $ (0.5 ) $ 68.4 $ 23.3 $ 47.2 Proceeds from the sales of fixed maturity securities were $220.2 million for the three months ended March 31, 2020 , compared to $51.2 million for the three months ended March 31, 2019 . Net investment income was as follows: Three Months Ended March 31, 2020 2019 (in millions) Fixed maturity securities $ 19.3 $ 20.4 Equity securities 1.3 1.9 Other invested assets 0.6 — Short term investments 0.1 — Cash equivalents and restricted cash 0.2 0.5 Gross investment income 21.5 22.8 Investment expenses (1.6 ) (1.0 ) Net investment income $ 19.9 $ 21.8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March 31, 2020 and December 31, 2019 , securities having a fair value of $837.2 million and $844.9 million , respectively, were on deposit. Additionally, standby letters of credit from the FHLB were in place in lieu of $295.0 million and $260.0 million of securities on deposit as of March 31, 2020 and December 31, 2019 , respectively (See Note 10 ).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March 31, 2020 and December 31, 2019 was $3.3 million and $2.9 million</t>
  </si>
  <si>
    <t>Current Expected Credit Losses Level 1 (Notes)</t>
  </si>
  <si>
    <t>Credit Loss [Abstract]</t>
  </si>
  <si>
    <t>Credit Losses</t>
  </si>
  <si>
    <t>Current Expected Credit Losses The Company adopted AS U 2016-13, Financial Instruments - Credit Losses (Topic 326) in the first quarter of 2020 , which replaced the incurred loss methodology with an expected loss methodology known as the current expected loss methodology (CECL). The measurement of CECL is applicable to financial assets measured at amortized cost, which includes held-to-maturity securities, trade receivables, lease receivables, reinsurance recoverables, financial guarantee contracts, loan commitments, and financial assets with evidence of credit deterioration. Additionally, Topic 326 made changes to the accounting for AFS debt securities. This change requires credit losses to be presented as an allowance rather than as a write-down on AFS debt securities that the Company does not intend to sell or believes that it is more likely than not that it will be required to sell. Premiums Receivable Premiums receivable balances are all due within one year or less. The Company currently determines the allowance for premiums receivable based on an internal aging schedule using collectability and historical payment patterns, as well as current and expected future market conditions to determine the appropriateness of the allowance. Historical payment patterns provide the basis for the estimation along with similar risk characteristics and the Company's business strategy, which have not changed significantly over time. However, current and future market conditions have deteriorated as compared with the economic conditions included in the historical information. Specifically, unemployment and the temporary closures of small businesses have increased rapidly as of March 31, 2020 , and the Company expects this will continue in the near future. Based on our past experience with generally similar conditions, the Company adjusted the historical payment patterns and aging schedule to reflect the differences in our current conditions and future forecasted changes. Changes in the allowance for credit losses are recorded through general and administrative expenses. The table below shows the changes in the allowance for expected credit losses on premiums receivable. Three Months Ended March 31, 2020 (in millions) Beginning balance of the allowance for expected credit losses on premiums receivable $ 4.6 Current period provision for expected credit losses 4.1 Write-offs charged against the allowance (4.8 ) Ending balance of the allowance for expected credit losses on premiums receivable $ 3.9 Reinsurance Recoverable In assessing an allowance for reinsurance assets, which includes reinsurance recoverables and contingent commission receivables, the Company considers historical information, financial strength of reinsurers, collateralization amounts and ratings to determine the appropriateness of the allowance. Historically, the Company has not experienced a credit loss from reinsurance transactions. In assessing future default, the Company evaluated the CECL allowance under the ratings based method using the A.M. Best Average Cumulative Net Impairment Rates. Reinsurer ratings are also assessed through this process. Changes in the allowance for credit losses are recorded through general and administrative expenses. The table below shows the changes in the allowance for expected credit losses on reinsurance recoverables. Three Months Ended March 31, 2020 (in millions) Beginning balance of the allowance for expected credit losses on reinsurance recoverables $ — Current period provision for expected credit losses 0.4 Ending balance of the allowance for expected credit losses on reinsurance recoverables $ 0.4 Investments The Company assesses all AFS debt securities in an unrealized loss position for expected credit losses.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redit losses is recognized in Accumulated other comprehensive income on the Company's Consolidated Balance Sheets. Changes in the allowance for credit losses are recorded through realized capital losses. As of March 31, 2020 , the Company established an aggregate allowance for credit losses in the amount of $10.7 million . For the Company’s investments in fixed-rate debt securities, the allowance for credit losses was determined by: (i) observing the credit characteristics of those debt securities that may have demonstrated a credit loss as of that date and by comparing the present value of cash flows expected to be collected to its amortized cost basis; and (ii) observing the credit characteristics of those debt securities that are expected to demonstrate a credit loss in the future by comparing the expected present value of cash flows expected to be collected to its amortized cost basis. For the Company’s investments in Bank Loans and Collateralized Loan Obligations, which are not generally subject to interest rate risk, the allowance for credit losses was determined by observing the amount by which the investment’s amortized cost exceeded its fair value and adjusting that amount by the observed impact of the liquidity risk associated with the investment. As of March 31, 2020 , the Company did not intend to sell any of its AFS debt securities in which its amortized cost exceeded its fair value. Accrued interest receivable on AFS debt securities totaled $16.8 million at March 31, 2020 and is excluded from the estimate of credit losses based on historically timely payments. The table below shows the changes in the allowance for expected credit losses on available-for-sale securities. Three Months Ended March 31, 2020 (in millions) Beginning balance of the allowance for expected credit losses on AFS securities $ — Current period provision for expected credit losses 10.7 Ending balance of the allowance for expected credit losses on AFS securities $ 10.7</t>
  </si>
  <si>
    <t>Property and Equipment Level 1 (Notes)</t>
  </si>
  <si>
    <t>Property, Plant and Equipment [Abstract]</t>
  </si>
  <si>
    <t>Property, Plant and Equipment Disclosure [Text Block]</t>
  </si>
  <si>
    <t>Property and Equipment Property and equipment consists of the following: As of March 31, As of December 31, 2020 2019 (in millions) Furniture and equipment $ 2.6 $ 2.5 Leasehold improvements 6.1 6.0 Computers and software 61.6 60.3 Automobiles 1.1 1.1 Property and equipment, gross 71.4 69.9 Accumulated depreciation (49.8 ) (48.0 ) Property and equipment, net $ 21.6 $ 21.9 Depreciation expenses related to property and equipment for the three months ended March 31, 2020 were $2.1 million , and $9.0 million for the year ended December 31, 2019 . Internally developed software costs of $0.8 million were capitalized during the three months ended March 31, 2020 , and $3.2 million in internally developed software costs were capitalized during the year ended December 31, 2019 . Cloud Computing Arrangements The Company’s capitalized costs associated with cloud computing arrangements totaled $36.5 million and $33.6 million , which were comprised of service contract fees and implementation costs associated with hosting arrangements on the Company’s Consolidated Balance Sheets as of March 31, 2020 and December 31, 2019 , respectively. Total amortization for hosting arrangements was $1.6 million and $5.3 million for the three months ended March 31, 2020 and the year ended December 31, 2019 , respectively. Leases The Company determines if an arrangement is a lease at the inception of the transaction. Operating leases for offices are presented as a right-of-use asset (ROU asset) and lease liability on the Company’s Consolidated Balance Sheets. Financing leases for automobiles are included in property and equipment and other liabilities on the Company’s Consolidated Balance Sheets. ROU assets represent the right to use an underlying asset for the lease term and the lease liability represents the obligation to mak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The Company’s operating leases have remaining terms of 1 year to 7 years , with options to extend up to 10 years with no termination provision. The Company’s finance leases have an option to terminate after 1 year . Components of lease expense were as follows: Three Months Ended March 31, 2020 2019 (in millions) Operating lease expense $ 1.3 $ 1.3 Finance lease expense 0.1 0.1 Total lease expense $ 1.4 $ 1.4 As of March 31, 2020 , the weighted average remaining lease term for operating leases was 5.7 years and for finance leases was 3.0 years . The weighted average discount rate was 3.2% and 3.7% for operating and finance leases, respectively . Maturities of lease liabilities were as follows: As of March 31, 2020 Operating Leases Finance Leases (in millions) 2020 $ 3.6 $ 0.2 2021 3.4 0.2 2022 2.3 0.1 2023 2.3 0.1 2024 2.2 — Thereafter 4.6 — Total lease payments 18.4 0.6 Less: imputed interest (1.6 ) — Total $ 16.8 $ 0.6 Supplemental balance sheet information related to leases was as follows: As of March 31, As of December 31, 2020 2019 (in millions) Operating leases: Operating lease right-of-use asset $ 14.9 $ 15.9 Operating lease liability 16.8 17.8 Finance leases: Property and equipment, gross 1.1 1.1 Accumulated depreciation (0.6 ) (0.5 ) Property and equipment, net 0.5 0.6 Other liabilities $ 0.6 $ 0.6 Supplemental cash flow information related to leases was as follows: Three Months Ended March 31, 2020 2019 (in millions) Cash paid for amounts included in the measurement of lease liabilities: Operating cash flows used for operating leases $ 1.3 $ 1.3 Financing cash flows used for finance leases 0.1 0.1</t>
  </si>
  <si>
    <t>Income Taxes</t>
  </si>
  <si>
    <t>Income Taxes [Abstract]</t>
  </si>
  <si>
    <t>Income Taxes The Company’s effective tax rates were 23.0% and 16.2% for the three months ended March 31, 2020 and 2019 , respectively. The increase in the effective rate was due primarily to having a higher proportion of fully deductible losses in the current period versus the proportion of fully taxable income a year ago, as well as the impact of state income taxes.</t>
  </si>
  <si>
    <t>Liability for Unpaid Losses and Loss Adjustment Expenses</t>
  </si>
  <si>
    <t>Liability for Unpaid Losses and Loss Adjustment Expenses [Abstract]</t>
  </si>
  <si>
    <t>Liability for Unpaid Losses and Loss Adjustment Expenses The following table represents a reconciliation of changes in the liability for unpaid losses and LAE. Three Months Ended March 31, 2020 2019 (in millions) Unpaid losses and LAE at beginning of period $ 2,192.8 $ 2,207.9 Less reinsurance recoverable, excluding CECL allowance, on unpaid losses and LAE 532.5 504.4 Net unpaid losses and LAE at beginning of period 1,660.3 1,703.5 Losses and LAE, net of reinsurance, incurred during the period related to: Current period 110.2 113.3 Prior periods (3.5 ) (22.2 ) Total net losses and LAE incurred during the period 106.7 91.1 Paid losses and LAE, net of reinsurance, related to: Current period 6.9 7.4 Prior periods 95.4 96.6 Total net paid losses and LAE during the period 102.3 104.0 Ending unpaid losses and LAE, net of reinsurance 1,664.7 1,690.6 Reinsurance recoverable, excluding CECL allowance, on unpaid losses and LAE 527.0 498.7 Unpaid losses and LAE at end of period $ 2,191.7 $ 2,189.3 Total net losses and LAE included in the above table exclude amortization of the deferred reinsurance gain—LPT Agreement, LPT Reserve Adjustments, and LPT Contingent Commission Adjustments, which totaled $2.4 million and $2.5 million for the three months ended March 31, 2020 and 2019 , respectively (See Note 9 ). The change in incurred losses and LAE attributable to prior periods for the three months ended March 31, 2020 included $3.0 million of favorable development on the Company’s voluntary risk business and $0.5 million of favorable development on the Company’s assigned risk business. The change in incurred losses and LAE attributable to prior periods for the three months ended March 31, 2019 included $22.0 million of favorable development on the Company’s voluntary risk business and $0.2 million of favorable development on the Company’s assigned risk business. The favorable prior accident year loss development on voluntary business during the three months ended March 31, 2020 was the result of observed favorable loss cost trends, primarily for accident years 2010 and prior. The favorable prior accident year loss development on voluntary business during the three months ended March 31, 2019 was the result of observed favorable loss cost trends, primarily for the 2014 through 2017 accident years, which have been impacted by the Company's internal initiatives to reduce loss costs, including the accelerated claims settlement activity that began in 2014 and that has continued into 2020.</t>
  </si>
  <si>
    <t>LPT Agreement</t>
  </si>
  <si>
    <t>LPT Agreement [Abstract]</t>
  </si>
  <si>
    <t>LPT Agreement The Company is party to the LPT Agreement under which $1.5 billion in liabilities for losses and LAE related to claims incurred by the Fund prior to July 1, 1995 were reinsured for consideration of $775.0 million . The LPT Agreement provides coverage up to $2.0 billion .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2.4 million and $2.5 million of the Deferred Gain for the three months ended March 31, 2020 and 2019 , respectively. The remaining Deferred Gain was $134.7 million and $137.1 million as of March 31, 2020 and December 31, 2019 , respectively. The estimated remaining liabilities subject to the LPT Agreement were $374.6 million and $380.4 million as of March 31, 2020 and December 31, 2019 , respectively. Losses and LAE paid with respect to the LPT Agreement totaled $801.9 million and $796.2 million from inception through March 31, 2020 and December 31, 2019 , respectively.</t>
  </si>
  <si>
    <t>Notes Payable Level 1 (Notes)</t>
  </si>
  <si>
    <t>Notes Payable [Abstract]</t>
  </si>
  <si>
    <t>Debt Disclosure [Text Block]</t>
  </si>
  <si>
    <t>Financing Arrangements EICN, ECIC, EPIC, and EAC are members of the FHLB. Membership allows the insurance subsidiaries access to collateralized advances, which may be used to support and enhance liquidity management. The amount of advances that may be taken is dependent on statutory admitted assets on a per company basis. Currently, none of the Company’s insurance subsidiaries has advances outstanding under the FHLB facility. FHLB membership also allows the Company’s insurance subsidiaries access to standby letters of credit. On March 9, 2018, ECIC, EPIC, and EAC entered into standby Letter of Credit Reimbursement Agreements (Letter of Credit Agreements) with the FHLB. On March 1, 2019, FHLB and ECIC amended its Letter of Credit Agreement to increase its credit amount and on March 2, 2020, FHLB and EAC and EPIC each amended their Letter of Credit Agreements to increase their respective credit amounts. The Letter of Credit Agreements are between the FHLB and each of EAC, in the amount of $80.0 million , ECIC, in the amount of $90.0 million , and EPIC, in the amount of $125.0 million . The amended Letter of Credit Agreements will expire March 31, 2021, and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March 31, 2020 and December 31, 2019 , letters of credit totaling $295.0 million and $260.0 million , respectively, were issued in lieu of securities on deposit with the State of California under these Letter of Credit Agreements. As of March 31, 2020 and December 31, 2019 , investment securities having a fair value of $402.2 million and $326.8 million , respectively, were pledged to the FHLB by the Company’s insurance subsidiaries in support of the collateralized advance facility and the Letter of Credit Agreements.</t>
  </si>
  <si>
    <t>Accumulated Other Comprehensive Income</t>
  </si>
  <si>
    <t>Accumulated Other Comprehensive Income [Abstract]</t>
  </si>
  <si>
    <t>Accumulated Other Comprehensive Income Accumulated other comprehensive income is comprised of unrealized gains on investments classified as AFS, net of deferred tax expense. The following table summarizes the components of accumulated other comprehensive income: March 31, 2020 December 31, 2019 (in millions) Net unrealized gains on investments, before taxes $ 52.7 $ 82.6 Deferred tax expense on net unrealized gains (11.1 ) (17.3 ) Total accumulated other comprehensive income $ 41.6 $ 65.3</t>
  </si>
  <si>
    <t>Stock-Based Compensation</t>
  </si>
  <si>
    <t>Stock-Based Compensation [Abstract]</t>
  </si>
  <si>
    <t>Stock-Based compensation</t>
  </si>
  <si>
    <t>Stock-Based Compensation The Company awarded restricted stock units (RSUs) and performance share units (PSUs) to certain employees and non-employee Directors of the Company as follows: Number Awarded Weighted Average Fair Value on Date of Grant Aggregate Fair Value on Date of Grant (in millions) March 2020 RSUs (1) 77,560 $ 37.81 $ 2.9 PSUs (2) 105,180 37.81 4.0 (1) The RSUs awarded in March 2020 were awarded to certain employees of the Company and vest 25% on March 15, 2021, and each of the subsequent three anniversaries of that date . The RSUs are subject to accelerated vesting in certain circumstances, including but not limited to: death, disability, retirement, or in connection with a change of control of the Company. (2) The PSUs awarded in March 2020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Employees who were awarded RSUs and PSUs are entitled to receive dividend equivalents, payable in cash, when the underlying award vests and becomes payable. If the underlying award does not vest or is forfeited, any dividend equivalents with respect to the underlying award will also fail to become payable and will be forfeited. Stock options exercised totaled 36,500 for the three months ended March 31, 2020 , 1,300 for the three months ended March 31, 2019 , and 31,630 for the year ended December 31, 2019 . As of March 31, 2020 , the Company had 117,516 options, 259,485 RSUs, and 280,893 PSUs (based on target number awarded) outstanding.</t>
  </si>
  <si>
    <t>Earnings Per Share</t>
  </si>
  <si>
    <t>Earnings Per Share [Abstract]</t>
  </si>
  <si>
    <t>Earnings Per Share Basic earnings per share is computed by dividing net income by the weighted average number of shares outstanding for the period. Diluted earnings per share reflects the potential dilutive impact of all common stock equivalents on earnings per share. Diluted earnings per share includes shares that are assumed to be issued under the “treasury stock method,” which reflects the potential dilution that would occur if outstanding RSUs and PSUs had vested and options were to be exercised. Certain stock-based compensation awards are eligible to receive dividend equivalents on awards that fully vest or become payable. The dividend equivalents are reflected in the Company’s net incom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March 31, 2020 2019 (in millions, except share data) Net (loss) income—basic and diluted $ (34.9 ) $ 51.8 Weighted average number of shares outstanding—basic 30,697,496 32,442,287 Effect of dilutive securities: PSUs 331,806 346,624 Stock options 64,539 80,138 RSUs 62,308 85,030 Dilutive potential shares 458,653 511,792 Weighted average number of shares outstanding—diluted 31,156,149 32,954,079</t>
  </si>
  <si>
    <t>Segment Reporting Level 1 (Notes)</t>
  </si>
  <si>
    <t>Segment Reporting [Abstract]</t>
  </si>
  <si>
    <t>Segment Reporting Disclosure [Text Block]</t>
  </si>
  <si>
    <t>Segment Reporting The Company has recently made changes to its corporate structure, mainly involving the launch and further development of a new digital insurance platform offered under the Cerity brand name (Cerity). As of December 31, 2019 , the Company has determined that it has two reportable segments: Employers and Cerity. Each of these segments represents a separate and distinct underwriting platform through which the Company conducts insurance business. The nature and composition of each reportable segment and its Corporate and Other activities are as follows: The Employers segment is defined as traditional business offered through the EMPLOYERS brand name (Employers) through its agents, including business originated from the Company's strategic partnerships and alliances. The Cerity segment is defined as business offered under the Cerity brand name, which includes the Company's direct-to-customer business. Corporate and Other activities consist of those holding company expenses that are not considered to be underwriting in nature, the financial impact of the LPT agreement, and legacy business assumed and ceded by CIC. These expenses are not considered to be part of a reportable segment and are not otherwise allocated to a reportable segment. The Company has determined that it is not practicable to report identifiable assets by segment since certain assets are used interchangeably among the segments. Prior to December 31, 2019 , the Company operated under a single reportable segment. All periods prior to December 31, 2019 presented herein have been conformed to the current presentation. The following table summarizes the Company's written premium and components of net income before income taxes by reportable segment. Employers Cerity Corporate and Other Total (in millions) Three Months Ended March 31, 2020 Gross premiums written $ 184.7 $ — $ — $ 184.7 Net premiums written 183.4 — — 183.4 Net premiums earned 167.9 — — 167.9 Net investment income 18.6 0.8 0.5 19.9 Net realized and unrealized losses on investments (57.3 ) (1.7 ) (2.1 ) (61.1 ) Other income 0.3 — — 0.3 Total revenues 129.5 (0.9 ) (1.6 ) 127.0 Losses and loss adjustment expenses 106.7 — (2.4 ) 104.3 Commission expense 21.3 — — 21.3 Underwriting and general and administrative expenses 39.2 3.8 3.7 46.7 Total expenses 167.2 3.8 1.3 172.3 Net loss before income taxes $ (37.7 ) $ (4.7 ) $ (2.9 ) $ (45.3 ) Employers Cerity Corporate and Other Total (in millions) Three Months Ended March 31, 2019 Gross premiums written $ 210.0 $ — $ — $ 210.0 Net premiums written 208.7 — — 208.7 Net premiums earned 174.8 — — 174.8 Net investment income 20.6 — 1.2 21.8 Net realized and unrealized gains on investments 20.8 — 2.5 23.3 Other income 0.4 — — 0.4 Total revenues 216.6 — 3.7 220.3 Losses and loss adjustment expenses 91.1 — (2.5 ) 88.6 Commission expense 22.0 — — 22.0 Underwriting and general and administrative expenses 39.3 3.5 4.7 47.5 Interest and financing expenses 0.4 — — 0.4 Total expenses 152.8 3.5 2.2 158.5 Net income (loss) before income taxes $ 63.8 $ (3.5 ) $ 1.5 $ 61.8 Entity-Wide Disclosures The Company operates solely within the U.S. and does not have revenue from transactions with a single customer accounting for 10% or more of its revenues. The following table shows the Company's in-force premiums and number of policies in-force for each state with approximately five percent or more of our in-force premiums and all other states combined for the periods presented: March 31, 2020 December 31, 2019 March 31, 2019 December 31, 2018 State In-force Premiums Policies In-force In-force Premiums Policies In-force In-force Policies In-force Policies (dollars in millions) California $ 309.5 42,794 $ 329.8 43,079 $ 353.9 42,973 $ 357.1 41,988 Florida 37.3 6,110 36.3 5,822 40.8 5,753 41.0 5,833 New York 31.3 6,302 31.7 5,679 26.2 4,185 23.9 3,663 Other (43 states and D.C.) 264.5 46,223 266.8 44,104 253.6 40,953 244.2 40,014 Total $ 642.6 101,429 $ 664.6 98,684 $ 674.5 93,864 $ 666.2 91,498</t>
  </si>
  <si>
    <t>Valuation of Financial Instruments (Tables)</t>
  </si>
  <si>
    <t>Estimated fair value of financial instruments table</t>
  </si>
  <si>
    <t>The carrying value and the estimated fair value of the Company’s financial instruments at fair value were as follows: March 31, 2020 December 31, 2019 Carrying Value Estimated Fair Value Carrying Value Estimated Fair Value (in millions) Financial assets Total investments at fair value $ 2,582.4 $ 2,582.4 $ 2,742.6 $ 2,742.6 Cash and cash equivalents 174.1 174.1 154.9 154.9 Restricted cash and cash equivalents 0.3 0.3 0.3 0.3</t>
  </si>
  <si>
    <t>Fair value, assets and liabilities measured on recurring basis table</t>
  </si>
  <si>
    <t>The following table presents the Company’s investments at fair value and the corresponding fair value measurements. March 31, 2020 December 31, 2019 Level 1 Level 2 Level 3 Level 1 Level 2 Level 3 (in millions) Fixed maturity securities: U.S. Treasuries $ — $ 91.1 $ — $ — $ 85.6 $ — U.S. Agencies — 3.1 — — 2.9 — States and municipalities — 422.4 — — 484.5 — Corporate securities — 971.9 — — 1,079.0 — Residential mortgage-backed securities — 497.6 — — 480.4 — Commercial mortgage-backed securities — 105.0 — — 110.6 — Asset-backed securities — 49.9 — — 61.2 — Collateralized loan obligations — 74.3 — — — — Other securities — 152.1 — — 181.7 — Total fixed maturity securities $ — $ 2,367.4 $ — $ — $ 2,485.9 $ — Equity securities at fair value: Industrial and miscellaneous $ 172.3 $ — $ — $ 216.4 $ — $ — Other 33.4 — — 40.3 — — Total equity securities at fair value $ 205.7 $ — $ — $ 256.7 $ — $ — Short-term investments $ 9.3 $ — $ — $ — $ — $ — Total investments at fair value $ 215.0 $ 2,367.4 $ — $ 256.7 $ 2,485.9 $ —</t>
  </si>
  <si>
    <t>Fair Value, Investments, Entities that Calculate Net Asset Value Per Share [Table Text Block]</t>
  </si>
  <si>
    <t>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 Company performs certain control procedures to validate the appropriateness of using NAV as a measurement. These investments are generally not redeemable by the investees and cannot be sold without approval of the general partner. These investments have a fund term of 12 years , subject to three one year extensions at the general partner’s discretion. The Company will receive distributions of proceeds from dividends and interest from fund investments, as well as from the disposition of a fund investment, or portion thereof. The Company expects these distributions from time-to-time during the full course of the fund term. As of March 31, 2020 , the Company had unfunded commitments to these private equity limited partnerships totaling $38.9 million . Additionally, certain cash equivalents, principally money market securities, are measured using NAV, which approximates fair value. The following table presents cash and investments carried at NAV on the Company’s Consolidated Balance Sheets. March 31, 2020 December 31, 2019 (in millions) Cash equivalents carried at NAV $ 72.5 $ 14.4 Other invested assets carried at NAV 11.4 9.1</t>
  </si>
  <si>
    <t>Investments (Tables)</t>
  </si>
  <si>
    <t>Available-for-sale securities table</t>
  </si>
  <si>
    <t>The amortized cost, gross unrealized gains, gross unrealized losses, and estimated fair value of the Company’s available-for-sale (AFS) investments were as follows: Amortized Cost Gross Unrealized Gains Gross Unrealized Losses Estimated Fair Value (in millions) At March 31, 2020 Fixed maturity securities U.S. Treasuries $ 86.0 $ 5.1 $ — $ 91.1 U.S. Agencies 2.8 0.3 — 3.1 States and municipalities 397.2 25.5 (0.3 ) 422.4 Corporate securities 947.4 31.0 (6.5 ) 971.9 Residential mortgage-backed securities 476.8 22.0 (1.2 ) 497.6 Commercial mortgage-backed securities 104.4 2.9 (2.3 ) 105.0 Asset-backed securities 52.0 0.2 (2.3 ) 49.9 Collateralized loan obligations 83.0 — (8.7 ) 74.3 Other securities 165.1 0.1 (13.1 ) 152.1 Total fixed maturity securities $ 2,314.7 87.1 (34.4 ) $ 2,367.4 Short-term investments 9.3 — — 9.3 Total AFS investments $ 2,324.0 $ 87.1 $ (34.4 ) $ 2,376.7 At December 31, 2019 Fixed maturity securities U.S. Treasuries $ 83.7 $ 1.9 $ — $ 85.6 U.S. Agencies 2.8 0.1 — 2.9 States and municipalities 458.2 26.3 — 484.5 Corporate securities 1,038.6 40.4 — 1,079.0 Residential mortgage-backed securities 471.7 9.4 (0.7 ) 480.4 Commercial mortgage-backed securities 107.4 3.2 — 110.6 Asset-backed securities 60.4 0.9 (0.1 ) 61.2 Other securities 180.5 1.6 (0.4 ) 181.7 Total AFS investments $ 2,403.3 83.8 (1.2 ) $ 2,485.9</t>
  </si>
  <si>
    <t>Equity securities table</t>
  </si>
  <si>
    <t>The cost and estimated fair value of the Company’s equity securities recorded at fair value at March 31, 2020 and December 31, 2019 were as follows: Cost Estimated Fair Value (in millions) At March 31, 2020 Equity securities at fair value Industrial and miscellaneous $ 139.1 $ 172.3 Other 34.7 33.4 Total equity securities at fair value $ 173.8 $ 205.7 At December 31, 2019 Equity securities at fair value Industrial and miscellaneous $ 129.1 $ 216.4 Other 26.5 40.3 Total equity securities at fair value $ 155.6 $ 256.7</t>
  </si>
  <si>
    <t>Other invested assets</t>
  </si>
  <si>
    <t xml:space="preserve">The Company had Other invested assets totaling $31.4 million and $29.1 million at March 31, 2020 and December 31, 2019 , respectively. These investments consisted of: (i) private equity limited partnerships that totaled $11.4 million and $9.1 million (initial cost of $11.1 million and $8.4 million ) at March 31, 2020 and December 31, 2019 , respectively, which are carried at NAV based on information provided by the general partner; and (ii) convertible preferred shares of real estate investment trusts that totaled $20.0 million at each of March 31, 2020 and December 31, 2019 , which are carried at cost and approximate fair value.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t>
  </si>
  <si>
    <t>Investments classified by contractual maturity date table</t>
  </si>
  <si>
    <t>The amortized cost and estimated fair value of the Company’s fixed maturity securities at March 31, 2020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88.5 $ 88.1 Due after one year through five years 655.8 668.8 Due after five years through ten years 786.8 813.1 Due after ten years 67.4 70.6 Mortgage and asset-backed securities 716.2 726.8 Total $ 2,314.7 $ 2,367.4</t>
  </si>
  <si>
    <t>Unrealized loss on investments table</t>
  </si>
  <si>
    <t>The following is a summary of AFS investments that have been in a continuous unrealized loss position for less than 12 months and those that have been in a continuous unrealized loss position for 12 months or greater as of March 31, 2020 and December 31, 2019 . March 31, 2020 December 31, 2019 Estimated Fair Value Gross Number of Issues Estimated Fair Value Gross Number of Issues (in millions, except number of issues data) Less than 12 months: Fixed maturity securities States and municipalities $ 17.5 $ (0.3 ) 4 $ — $ — — Corporate securities 166.2 (6.5 ) 67 — — — Residential mortgage-backed securities 15.2 (1.2 ) 6 56.9 (0.2 ) 29 Commercial mortgage-backed securities 25.6 (2.3 ) 19 — — — Asset-backed securities 39.2 (2.3 ) 31 10.1 (0.1 ) 6 Collateralized loan obligations 71.8 (8.7 ) 19 — — — Other securities 144.1 (12.9 ) 297 15.2 (0.3 ) 64 Total less than 12 months $ 479.6 $ (34.2 ) 443 $ 82.2 $ (0.6 ) 99 12 months or greater: Fixed maturity securities Residential mortgage-backed securities $ — $ — — $ 40.0 $ (0.5 ) 19 Other securities 2.4 (0.2 ) 13 5.9 (0.1 ) 19 Total 12 months or greater $ 2.4 $ (0.2 ) 13 $ 45.9 $ (0.6 ) 38</t>
  </si>
  <si>
    <t>Unrealized gain (loss) on investments</t>
  </si>
  <si>
    <t>Net realized gains (losses) on investments and the change in unrealized gain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20 Fixed maturity securities $ 4.1 $ (11.0 ) $ (29.9 ) $ (6.9 ) $ (29.9 ) Equity securities 22.7 (7.3 ) (69.2 ) (53.8 ) — Other invested assets — — (0.4 ) (0.4 ) — Total investments $ 26.8 $ (18.3 ) $ (99.5 ) $ (61.1 ) $ (29.9 ) Three Months Ended March 31, 2019 Fixed maturity securities $ 1.0 $ (0.4 ) $ 47.2 $ 0.6 $ 47.2 Equity securities 1.6 (0.1 ) 21.2 22.7 — Total investments $ 2.6 $ (0.5 ) $ 68.4 $ 23.3 $ 47.2</t>
  </si>
  <si>
    <t>Investment income table</t>
  </si>
  <si>
    <t>Net investment income was as follows: Three Months Ended March 31, 2020 2019 (in millions) Fixed maturity securities $ 19.3 $ 20.4 Equity securities 1.3 1.9 Other invested assets 0.6 — Short term investments 0.1 — Cash equivalents and restricted cash 0.2 0.5 Gross investment income 21.5 22.8 Investment expenses (1.6 ) (1.0 ) Net investment income $ 19.9 $ 21.8</t>
  </si>
  <si>
    <t>Current Expected Credit Losses (Tables)</t>
  </si>
  <si>
    <t>Premium Receivable, Allowance for Credit Loss [Table Text Block]</t>
  </si>
  <si>
    <t>The table below shows the changes in the allowance for expected credit losses on premiums receivable. Three Months Ended March 31, 2020 (in millions) Beginning balance of the allowance for expected credit losses on premiums receivable $ 4.6 Current period provision for expected credit losses 4.1 Write-offs charged against the allowance (4.8 ) Ending balance of the allowance for expected credit losses on premiums receivable $ 3.9</t>
  </si>
  <si>
    <t>Reinsurance Recoverable, Allowance for Credit Loss [Table Text Block]</t>
  </si>
  <si>
    <t>The table below shows the changes in the allowance for expected credit losses on reinsurance recoverables. Three Months Ended March 31, 2020 (in millions) Beginning balance of the allowance for expected credit losses on reinsurance recoverables $ — Current period provision for expected credit losses 0.4 Ending balance of the allowance for expected credit losses on reinsurance recoverables $ 0.4</t>
  </si>
  <si>
    <t>Debt Securities, Available-for-sale, Allowance for Credit Loss [Table Text Block]</t>
  </si>
  <si>
    <t>The table below shows the changes in the allowance for expected credit losses on available-for-sale securities. Three Months Ended March 31, 2020 (in millions) Beginning balance of the allowance for expected credit losses on AFS securities $ — Current period provision for expected credit losses 10.7 Ending balance of the allowance for expected credit losses on AFS securities $ 10.7</t>
  </si>
  <si>
    <t>Property and Equipment (Tables)</t>
  </si>
  <si>
    <t>Property and Equipment [Table Text Block]</t>
  </si>
  <si>
    <t>Property and equipment consists of the following: As of March 31, As of December 31, 2020 2019 (in millions) Furniture and equipment $ 2.6 $ 2.5 Leasehold improvements 6.1 6.0 Computers and software 61.6 60.3 Automobiles 1.1 1.1 Property and equipment, gross 71.4 69.9 Accumulated depreciation (49.8 ) (48.0 ) Property and equipment, net $ 21.6 $ 21.9</t>
  </si>
  <si>
    <t>Lease, Cost [Table Text Block]</t>
  </si>
  <si>
    <t>Components of lease expense were as follows: Three Months Ended March 31, 2020 2019 (in millions) Operating lease expense $ 1.3 $ 1.3 Finance lease expense 0.1 0.1 Total lease expense $ 1.4 $ 1.4</t>
  </si>
  <si>
    <t>Lessee, Operating and Finance Lease Liability Maturity [Table Text Block]</t>
  </si>
  <si>
    <t>Maturities of lease liabilities were as follows: As of March 31, 2020 Operating Leases Finance Leases (in millions) 2020 $ 3.6 $ 0.2 2021 3.4 0.2 2022 2.3 0.1 2023 2.3 0.1 2024 2.2 — Thereafter 4.6 — Total lease payments 18.4 0.6 Less: imputed interest (1.6 ) — Total $ 16.8 $ 0.6</t>
  </si>
  <si>
    <t>Supplemental Balance Sheet Information related to Leases [Table Text Block]</t>
  </si>
  <si>
    <t>Supplemental balance sheet information related to leases was as follows: As of March 31, As of December 31, 2020 2019 (in millions) Operating leases: Operating lease right-of-use asset $ 14.9 $ 15.9 Operating lease liability 16.8 17.8 Finance leases: Property and equipment, gross 1.1 1.1 Accumulated depreciation (0.6 ) (0.5 ) Property and equipment, net 0.5 0.6 Other liabilities $ 0.6 $ 0.6</t>
  </si>
  <si>
    <t>Schedule of Cash Flow, Supplemental Disclosures [Table Text Block]</t>
  </si>
  <si>
    <t>Supplemental cash flow information related to leases was as follows: Three Months Ended March 31, 2020 2019 (in millions) Cash paid for amounts included in the measurement of lease liabilities: Operating cash flows used for operating leases $ 1.3 $ 1.3 Financing cash flows used for finance leases 0.1 0.1</t>
  </si>
  <si>
    <t>Liability for Unpaid Losses and Loss Adjustment Expenses (Tables)</t>
  </si>
  <si>
    <t>Changes in the liability for unpaid losses and LAE table</t>
  </si>
  <si>
    <t>The following table represents a reconciliation of changes in the liability for unpaid losses and LAE. Three Months Ended March 31, 2020 2019 (in millions) Unpaid losses and LAE at beginning of period $ 2,192.8 $ 2,207.9 Less reinsurance recoverable, excluding CECL allowance, on unpaid losses and LAE 532.5 504.4 Net unpaid losses and LAE at beginning of period 1,660.3 1,703.5 Losses and LAE, net of reinsurance, incurred during the period related to: Current period 110.2 113.3 Prior periods (3.5 ) (22.2 ) Total net losses and LAE incurred during the period 106.7 91.1 Paid losses and LAE, net of reinsurance, related to: Current period 6.9 7.4 Prior periods 95.4 96.6 Total net paid losses and LAE during the period 102.3 104.0 Ending unpaid losses and LAE, net of reinsurance 1,664.7 1,690.6 Reinsurance recoverable, excluding CECL allowance, on unpaid losses and LAE 527.0 498.7 Unpaid losses and LAE at end of period $ 2,191.7 $ 2,189.3</t>
  </si>
  <si>
    <t>Accumulated Other Comprehensive Income (Tables)</t>
  </si>
  <si>
    <t>Schedule of accumulated other comprehensive income (loss) table</t>
  </si>
  <si>
    <t>The following table summarizes the components of accumulated other comprehensive income: March 31, 2020 December 31, 2019 (in millions) Net unrealized gains on investments, before taxes $ 52.7 $ 82.6 Deferred tax expense on net unrealized gains (11.1 ) (17.3 ) Total accumulated other comprehensive income $ 41.6 $ 65.3</t>
  </si>
  <si>
    <t>Stock-Based Compensation (Tables)</t>
  </si>
  <si>
    <t>Share-based compensation arrangements by share-based payment award table</t>
  </si>
  <si>
    <t>The Company awarded restricted stock units (RSUs) and performance share units (PSUs) to certain employees and non-employee Directors of the Company as follows: Number Awarded Weighted Average Fair Value on Date of Grant Aggregate Fair Value on Date of Grant (in millions) March 2020 RSUs (1) 77,560 $ 37.81 $ 2.9 PSUs (2) 105,180 37.81 4.0 (1) The RSUs awarded in March 2020 were awarded to certain employees of the Company and vest 25% on March 15, 2021, and each of the subsequent three anniversaries of that date . The RSUs are subject to accelerated vesting in certain circumstances, including but not limited to: death, disability, retirement, or in connection with a change of control of the Company. (2) The PSUs awarded in March 2020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 Three Months Ended March 31, 2020 2019 (in millions, except share data) Net (loss) income—basic and diluted $ (34.9 ) $ 51.8 Weighted average number of shares outstanding—basic 30,697,496 32,442,287 Effect of dilutive securities: PSUs 331,806 346,624 Stock options 64,539 80,138 RSUs 62,308 85,030 Dilutive potential shares 458,653 511,792 Weighted average number of shares outstanding—diluted 31,156,149 32,954,079</t>
  </si>
  <si>
    <t>Segment Reporting (Tables)</t>
  </si>
  <si>
    <t>Net Income before income taxes by segment [Abstract]</t>
  </si>
  <si>
    <t>Schedule of Segment Reporting Information, by Segment [Table Text Block]</t>
  </si>
  <si>
    <t xml:space="preserve"> Employers Cerity Corporate and Other Total (in millions) Three Months Ended March 31, 2020 Gross premiums written $ 184.7 $ — $ — $ 184.7 Net premiums written 183.4 — — 183.4 Net premiums earned 167.9 — — 167.9 Net investment income 18.6 0.8 0.5 19.9 Net realized and unrealized losses on investments (57.3 ) (1.7 ) (2.1 ) (61.1 ) Other income 0.3 — — 0.3 Total revenues 129.5 (0.9 ) (1.6 ) 127.0 Losses and loss adjustment expenses 106.7 — (2.4 ) 104.3 Commission expense 21.3 — — 21.3 Underwriting and general and administrative expenses 39.2 3.8 3.7 46.7 Total expenses 167.2 3.8 1.3 172.3 Net loss before income taxes $ (37.7 ) $ (4.7 ) $ (2.9 ) $ (45.3 ) Employers Cerity Corporate and Other Total (in millions) Three Months Ended March 31, 2019 Gross premiums written $ 210.0 $ — $ — $ 210.0 Net premiums written 208.7 — — 208.7 Net premiums earned 174.8 — — 174.8 Net investment income 20.6 — 1.2 21.8 Net realized and unrealized gains on investments 20.8 — 2.5 23.3 Other income 0.4 — — 0.4 Total revenues 216.6 — 3.7 220.3 Losses and loss adjustment expenses 91.1 — (2.5 ) 88.6 Commission expense 22.0 — — 22.0 Underwriting and general and administrative expenses 39.3 3.5 4.7 47.5 Interest and financing expenses 0.4 — — 0.4 Total expenses 152.8 3.5 2.2 158.5 Net income (loss) before income taxes $ 63.8 $ (3.5 ) $ 1.5 $ 61.8</t>
  </si>
  <si>
    <t>Revenue from External Customers by Geographic Areas [Table Text Block]</t>
  </si>
  <si>
    <t xml:space="preserve"> March 31, 2020 December 31, 2019 March 31, 2019 December 31, 2018 State In-force Premiums Policies In-force In-force Premiums Policies In-force In-force Policies In-force Policies (dollars in millions) California $ 309.5 42,794 $ 329.8 43,079 $ 353.9 42,973 $ 357.1 41,988 Florida 37.3 6,110 36.3 5,822 40.8 5,753 41.0 5,833 New York 31.3 6,302 31.7 5,679 26.2 4,185 23.9 3,663 Other (43 states and D.C.) 264.5 46,223 266.8 44,104 253.6 40,953 244.2 40,014 Total $ 642.6 101,429 $ 664.6 98,684 $ 674.5 93,864 $ 666.2 91,498</t>
  </si>
  <si>
    <t>Basis of Presentation Reportable Segments (Details)</t>
  </si>
  <si>
    <t>Number of Reportable Segments</t>
  </si>
  <si>
    <t>Fair Value of Financial Instruments (Details) - USD ($) $ in Thousands</t>
  </si>
  <si>
    <t>Fair Value, Balance Sheet Grouping, Financial Statement Captions [Line Items]</t>
  </si>
  <si>
    <t>Total investments at fair value</t>
  </si>
  <si>
    <t>Total Investments at fair value, estimated fair value</t>
  </si>
  <si>
    <t>Cash and cash equivalents, estimated fair value</t>
  </si>
  <si>
    <t>Estimate of Fair Value, Fair Value Disclosure [Member]</t>
  </si>
  <si>
    <t>Fair Value of Financial Instruments, Fair Value Inputs (Details) - USD ($) $ in Thousands</t>
  </si>
  <si>
    <t>Fair Value, Assets and Liabilities Measured on Recurring and Nonrecurring Basis [Line Items]</t>
  </si>
  <si>
    <t>Fixed maturity securities, fair value</t>
  </si>
  <si>
    <t>Equity Securities, FV-NI</t>
  </si>
  <si>
    <t>Short-term Investments</t>
  </si>
  <si>
    <t>Fair Value, Inputs, Level 1 [Member] | Fair Value, Recurring [Member]</t>
  </si>
  <si>
    <t>Fair Value, Inputs, Level 2 [Member] | Fair Value, Recurring [Member]</t>
  </si>
  <si>
    <t>Fair Value, Inputs, Level 3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US Treasury Securities [Member]</t>
  </si>
  <si>
    <t>US Treasury Securities [Member] | Fair Value, Inputs, Level 1 [Member] | Fair Value, Recurring [Member]</t>
  </si>
  <si>
    <t>US Treasury Securities [Member] | Fair Value, Inputs, Level 2 [Member] | Fair Value, Recurring [Member]</t>
  </si>
  <si>
    <t>US Treasury Securities [Member] | Fair Value, Inputs, Level 3 [Member] | Fair Value, Recurring [Member]</t>
  </si>
  <si>
    <t>US Government Agencies Debt Securities [Member]</t>
  </si>
  <si>
    <t>US Government Agencies Debt Securities [Member] | Fair Value, Inputs, Level 1 [Member] | Fair Value, Recurring [Member]</t>
  </si>
  <si>
    <t>US Government Agencies Debt Securities [Member] | Fair Value, Inputs, Level 2 [Member] | Fair Value, Recurring [Member]</t>
  </si>
  <si>
    <t>US Government Agencies Debt Securities [Member] | Fair Value, Inputs, Level 3 [Member] | Fair Value, Recurring [Member]</t>
  </si>
  <si>
    <t>US States and Political Subdivisions Debt Securities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Corporate Debt Securities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Residential Mortgage Backed Securities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mmercial Mortgage Backed Securities [Member]</t>
  </si>
  <si>
    <t>Commercial Mortgage Backed Securities [Member] | Fair Value, Inputs, Level 1 [Member] | Fair Value, Recurring [Member]</t>
  </si>
  <si>
    <t>Commercial Mortgage Backed Securities [Member] | Fair Value, Inputs, Level 2 [Member] | Fair Value, Recurring [Member]</t>
  </si>
  <si>
    <t>Commercial Mortgage Backed Securities [Member] | Fair Value, Inputs, Level 3 [Member] | Fair Value, Recurring [Member]</t>
  </si>
  <si>
    <t>Asset-backed Securities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Collateralized Loan Obligations [Member]</t>
  </si>
  <si>
    <t>Collateralized Loan Obligations [Member] | Fair Value, Inputs, Level 1 [Member] | Fair Value, Recurring [Member]</t>
  </si>
  <si>
    <t>Collateralized Loan Obligations [Member] | Fair Value, Inputs, Level 2 [Member] | Fair Value, Recurring [Member]</t>
  </si>
  <si>
    <t>Collateralized Loan Obligations [Member] | Fair Value, Inputs, Level 3 [Member] | Fair Value, Recurring [Member]</t>
  </si>
  <si>
    <t>Other Debt Obligations [Member]</t>
  </si>
  <si>
    <t>Other Debt Obligations [Member] | Fair Value, Inputs, Level 1 [Member] | Fair Value, Recurring [Member]</t>
  </si>
  <si>
    <t>Other Debt Obligations [Member] | Fair Value, Inputs, Level 2 [Member] | Fair Value, Recurring [Member]</t>
  </si>
  <si>
    <t>Other Debt Obligations [Member] | Fair Value, Inputs, Level 3 [Member] | Fair Value, Recurring [Member]</t>
  </si>
  <si>
    <t>Industrial and Miscellaneous [Member]</t>
  </si>
  <si>
    <t>Industrial and Miscellaneous [Member] | Fair Value, Inputs, Level 1 [Member] | Fair Value, Recurring [Member]</t>
  </si>
  <si>
    <t>Industrial and Miscellaneous [Member] | Fair Value, Inputs, Level 2 [Member] | Fair Value, Recurring [Member]</t>
  </si>
  <si>
    <t>Industrial and Miscellaneous [Member] | Fair Value, Inputs, Level 3 [Member] | Fair Value, Recurring [Member]</t>
  </si>
  <si>
    <t>Other [Member]</t>
  </si>
  <si>
    <t>Other [Member] | Fair Value, Inputs, Level 1 [Member] | Fair Value, Recurring [Member]</t>
  </si>
  <si>
    <t>Other [Member] | Fair Value, Inputs, Level 2 [Member] | Fair Value, Recurring [Member]</t>
  </si>
  <si>
    <t>Other [Member] | Fair Value, Inputs, Level 3 [Member] | Fair Value, Recurring [Member]</t>
  </si>
  <si>
    <t>Valuation of Financial Instruments Investments at NAV (Details) - USD ($) $ in Millions</t>
  </si>
  <si>
    <t>Investments at NAV [Abstract]</t>
  </si>
  <si>
    <t>Fair Value, Investments, Entities that Calculate Net Asset Value Per Share, Liquidating Investment, Remaining Period</t>
  </si>
  <si>
    <t>12 years</t>
  </si>
  <si>
    <t>Fair value investments entities that calculate net asset value per share liquidating investment original expected lives increments</t>
  </si>
  <si>
    <t>1 year</t>
  </si>
  <si>
    <t>Fair Value, Investments, Entities that Calculate Net Asset Value Per Share, Unfunded Commitments</t>
  </si>
  <si>
    <t>Cash Equivalents Measured at Net Asset Value</t>
  </si>
  <si>
    <t>Other invested assets at NAV</t>
  </si>
  <si>
    <t>Investments Available for Sale Securities (Details) - USD ($) $ in Thousands</t>
  </si>
  <si>
    <t>Debt Securities, Available-for-sale [Line Items]</t>
  </si>
  <si>
    <t>Debt securities, available-for-sale, gross unrealized gain</t>
  </si>
  <si>
    <t>Debt securities, available-for-sale, gross unrealized loss</t>
  </si>
  <si>
    <t>Total AFS, amortized cost</t>
  </si>
  <si>
    <t>Total AFS, gross unrealized gain</t>
  </si>
  <si>
    <t>Total AFS, gross unrealized loss</t>
  </si>
  <si>
    <t>Total AFS investments</t>
  </si>
  <si>
    <t>Short-term Investments [Member]</t>
  </si>
  <si>
    <t>Investments Equity Securities (Details) - USD ($) $ in Thousands</t>
  </si>
  <si>
    <t>Schedule of Equity Securities and Other [Line Items]</t>
  </si>
  <si>
    <t>Investments Other Invested Assets (Details) - USD ($) $ in Millions</t>
  </si>
  <si>
    <t>Other Invest Assets [Abstract]</t>
  </si>
  <si>
    <t>Investment Owned, at Cost</t>
  </si>
  <si>
    <t>Total other invested assets</t>
  </si>
  <si>
    <t>Real Estate Investments, Unconsolidated Real Estate and Other Joint Ventures</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t>
  </si>
  <si>
    <t>Mar. 31, 2020USD ($)shares</t>
  </si>
  <si>
    <t>Mar. 31, 2019USD ($)</t>
  </si>
  <si>
    <t>Dec. 31, 2019USD ($)</t>
  </si>
  <si>
    <t>Other than Temporary Impairment, Credit Losses Recognized in Earnings, Additions, Additional Credit Losses</t>
  </si>
  <si>
    <t>Debt Securities, Available-for-sale, Continuous Unrealized Loss Position, Less than 12 Months</t>
  </si>
  <si>
    <t>Debt Securities, Available-for-sale, Continuous Unrealized Loss Position, 12 Months or Longer</t>
  </si>
  <si>
    <t>Debt Securities, Available-for-sale, Continuous Unrealized Loss Position, Less than 12 Months, Accumulated Loss</t>
  </si>
  <si>
    <t>Debt Securities, Available-for-sale, Continuous Unrealized Loss Position, 12 Months or Longer, Accumulated Loss</t>
  </si>
  <si>
    <t>Debt Securities, Available-for-sale, Continuous Unrealized Loss Position, Number of Positions [Abstract]</t>
  </si>
  <si>
    <t>Debt Securities, number of issues in loss position, less than 12 months</t>
  </si>
  <si>
    <t>Debt Securities, number of issues in loss position, 12 months or greater</t>
  </si>
  <si>
    <t>Other than temporary impairment, credit losses recognized in earnings</t>
  </si>
  <si>
    <t>Debt Securities [Member]</t>
  </si>
  <si>
    <t>Investments Investments, Net Realized Gains and Losses (Details) - USD ($) $ in Millions</t>
  </si>
  <si>
    <t>Equity securities:</t>
  </si>
  <si>
    <t>Equity Securities, FV-NI, Realized Gain</t>
  </si>
  <si>
    <t>Equity Securities, FV-NI, Realized Loss</t>
  </si>
  <si>
    <t>AFS, change in unrealized gains (losses)</t>
  </si>
  <si>
    <t>AFS, change unrealized gains (losses) on fixed maturity and equity securities reflected in AOCI</t>
  </si>
  <si>
    <t>AFS, net realized gains (losses)</t>
  </si>
  <si>
    <t>Total gross realized gains</t>
  </si>
  <si>
    <t>Investments, Gross Realized Losses</t>
  </si>
  <si>
    <t>Total change in net unrealized gains (losses)</t>
  </si>
  <si>
    <t>Debt Securities, Available-for-sale, Unrealized Gain (Loss) [Abstract]</t>
  </si>
  <si>
    <t>Equity Securities, FV-NI, Unrealized Gain (Loss)</t>
  </si>
  <si>
    <t>AFS, Gross gains from sales</t>
  </si>
  <si>
    <t>AFS, Gross losses from sales</t>
  </si>
  <si>
    <t>Equity Securities [Member]</t>
  </si>
  <si>
    <t>Other Investments [Member]</t>
  </si>
  <si>
    <t>Trading Securities, Realized Gain</t>
  </si>
  <si>
    <t>Trading Securities, Realized Loss</t>
  </si>
  <si>
    <t>Trading Securities, Change in Unrealized Holding Gain (Loss)</t>
  </si>
  <si>
    <t>Net Investment Income (Details) - USD ($) $ in Millions</t>
  </si>
  <si>
    <t>Schedule of Investment Income, Reported Amounts, by Category [Line Items]</t>
  </si>
  <si>
    <t>Gross investment income</t>
  </si>
  <si>
    <t>Investment expenses</t>
  </si>
  <si>
    <t>Investment income</t>
  </si>
  <si>
    <t>Cash and Cash Equivalents [Member]</t>
  </si>
  <si>
    <t>Investments Investments, Held in Trust or on Deposit (Details) - USD ($) $ in Millions</t>
  </si>
  <si>
    <t>Line of Credit Facility [Line Items]</t>
  </si>
  <si>
    <t>Deposit Assets [Abstract]</t>
  </si>
  <si>
    <t>Assets Held-in-trust [Abstract]</t>
  </si>
  <si>
    <t>Funds Held under Reinsurance Agreements, Asset</t>
  </si>
  <si>
    <t>Federal Home Loan Bank [Member]</t>
  </si>
  <si>
    <t>Line of Credit Facility, Maximum Borrowing Capacity</t>
  </si>
  <si>
    <t>Required by various state laws and regulations to hold securities or letters of credit in depository account [Member]</t>
  </si>
  <si>
    <t>Current Expected Credit Losses (Details) - USD ($) $ in Thousands</t>
  </si>
  <si>
    <t>Current Expected Credit Losses [Abstract]</t>
  </si>
  <si>
    <t>Accounts Receivable, Allowance for Credit Loss, Period Increase (Decrease)</t>
  </si>
  <si>
    <t>Accounts Receivable, Allowance for Credit Loss, Writeoff</t>
  </si>
  <si>
    <t>Reinsurance Recoverable, Allowance for Credit Loss, Period Increase (Decrease)</t>
  </si>
  <si>
    <t>Property and Equipment Property and Equipment (Details) - USD ($) $ in Millions</t>
  </si>
  <si>
    <t>Property and Equipment [Line Items]</t>
  </si>
  <si>
    <t>Property and equipment, gross</t>
  </si>
  <si>
    <t>Accumulated depreciation, depletion and amortization, property and equipment</t>
  </si>
  <si>
    <t>Utilities operating expense, depreciation and amortization</t>
  </si>
  <si>
    <t>Payments to develop software</t>
  </si>
  <si>
    <t>Furniture and equipment</t>
  </si>
  <si>
    <t>Leasehold improvements</t>
  </si>
  <si>
    <t>Computer and software</t>
  </si>
  <si>
    <t>Automobiles</t>
  </si>
  <si>
    <t>Property and Equipment Leases (Details)</t>
  </si>
  <si>
    <t>Minimum [Member]</t>
  </si>
  <si>
    <t>Lessee, Lease, Description [Line Items]</t>
  </si>
  <si>
    <t>Lessee, operating lease, remaining lease term</t>
  </si>
  <si>
    <t>Lessee, Finance Lease, Term of Contract</t>
  </si>
  <si>
    <t>Maximum [Member]</t>
  </si>
  <si>
    <t>7 years</t>
  </si>
  <si>
    <t>Lessee, operating lease, renewal term</t>
  </si>
  <si>
    <t>10 years</t>
  </si>
  <si>
    <t>Property and Equipment Leases, Components of Lease Expense (Details) - USD ($) $ in Millions</t>
  </si>
  <si>
    <t>Components of Lease Expense [Abstract]</t>
  </si>
  <si>
    <t>Operating lease expense</t>
  </si>
  <si>
    <t>Finance lease expense</t>
  </si>
  <si>
    <t>Total lease expense</t>
  </si>
  <si>
    <t>Property and Equipment Leases, Maturities of Lease Liabilities (Details) - USD ($) $ in Millions</t>
  </si>
  <si>
    <t>Lessee, operating lease liabilities due</t>
  </si>
  <si>
    <t>Operating lease liabilities due next twelve months</t>
  </si>
  <si>
    <t>Operating lease liabilities due year two</t>
  </si>
  <si>
    <t>Operating lease liabilities due year three</t>
  </si>
  <si>
    <t>Operating lease liabilities due year four</t>
  </si>
  <si>
    <t>Operating lease liabilities due year five</t>
  </si>
  <si>
    <t>Operating lease liabilities due after year five</t>
  </si>
  <si>
    <t>Operating lease liabilities due</t>
  </si>
  <si>
    <t>Less: inputed interest, Operating lease liability</t>
  </si>
  <si>
    <t>Operating lease, weighted average remaining lease term</t>
  </si>
  <si>
    <t>5 years 8 months 12 days</t>
  </si>
  <si>
    <t>Operating lease, weighted average discount rate, percent</t>
  </si>
  <si>
    <t>3.20%</t>
  </si>
  <si>
    <t>Lessee, finance lease liabilities due</t>
  </si>
  <si>
    <t>Finance lease liabilities due next twelve months</t>
  </si>
  <si>
    <t>Finance lease liabilities due year two</t>
  </si>
  <si>
    <t>Finance lease liabilities due year three</t>
  </si>
  <si>
    <t>Finance lease liabilities due year four</t>
  </si>
  <si>
    <t>Finance lease liabilities due year five</t>
  </si>
  <si>
    <t>Finance lease liabilities due after year five</t>
  </si>
  <si>
    <t>Finance lease liabilities due</t>
  </si>
  <si>
    <t>Less: inputed interest, finance lease</t>
  </si>
  <si>
    <t>Finance lease, liability</t>
  </si>
  <si>
    <t>Finance lease, weighted average remaining lease term</t>
  </si>
  <si>
    <t>3 years</t>
  </si>
  <si>
    <t>Finance lease, weighted average discount rate, percent</t>
  </si>
  <si>
    <t>3.70%</t>
  </si>
  <si>
    <t>Property and Equipment Leases, Supplement Balance Sheet Information (Details) - USD ($) $ in Millions</t>
  </si>
  <si>
    <t>Finance leases [Member]</t>
  </si>
  <si>
    <t>Property and Equipment Leases, Supplemental Cash Flow Information (Details) - USD ($) $ in Millions</t>
  </si>
  <si>
    <t>Leases, Supplement Balance Sheet Information [Abstract]</t>
  </si>
  <si>
    <t>Operating cash flows from operating leases</t>
  </si>
  <si>
    <t>Financing cash flows from finance leases</t>
  </si>
  <si>
    <t>Income Taxes (Details)</t>
  </si>
  <si>
    <t>Effective Income Tax Rate, Continuing Operations, Tax Rate Reconciliation [Abstract]</t>
  </si>
  <si>
    <t>Statutory tax rate</t>
  </si>
  <si>
    <t>21.00%</t>
  </si>
  <si>
    <t>Effective tax rate</t>
  </si>
  <si>
    <t>23.00%</t>
  </si>
  <si>
    <t>16.20%</t>
  </si>
  <si>
    <t>Liability for Unpaid Losses and Loss Adjustment Expenses (Details) - USD ($) $ in Millions</t>
  </si>
  <si>
    <t>Liability for Unpaid Claims and Claims Adjustment Expense [Roll Forward]</t>
  </si>
  <si>
    <t>Unpaid losses and LAE at beginning of period</t>
  </si>
  <si>
    <t>Less reinsurance recoverable, excluding CECL allowance, on unpaid losses and LAE</t>
  </si>
  <si>
    <t>Net unpaid losses and LAE at beginning of period</t>
  </si>
  <si>
    <t>Losses and LAE, net of reinsurance, incurred during the period related to:</t>
  </si>
  <si>
    <t>Current period</t>
  </si>
  <si>
    <t>Prior periods</t>
  </si>
  <si>
    <t>Total net losses and LAE incurred during the period</t>
  </si>
  <si>
    <t>Deduct payments for losses and LAE, net of reinsurance, related to:</t>
  </si>
  <si>
    <t>Total net paid losses and LAE during the period</t>
  </si>
  <si>
    <t>Ending unpaid losses and LAE, net of reinsurance</t>
  </si>
  <si>
    <t>Reinsurance recoverable, excluding CECL allowance, on unpaid losses and LAE</t>
  </si>
  <si>
    <t>Unpaid losses and LAE at end of period</t>
  </si>
  <si>
    <t>Impact of the LPT Agreement</t>
  </si>
  <si>
    <t>Involuntary Assigned Risk Business [Member]</t>
  </si>
  <si>
    <t>Voluntary Risk Business [Member]</t>
  </si>
  <si>
    <t>LPT Agreement (Details) - USD ($) $ in Millions</t>
  </si>
  <si>
    <t>Reinsurance Agreement [Line Items]</t>
  </si>
  <si>
    <t>Liabilities for the incurred but unpaid losses and LAE related to claims prior to July 1, 1995</t>
  </si>
  <si>
    <t>Ceded premiums written</t>
  </si>
  <si>
    <t>Amortization of deferred gain</t>
  </si>
  <si>
    <t>Estimated remaining liabilities - LPT Agreement</t>
  </si>
  <si>
    <t>Paid losses and LAE claims related to LPT</t>
  </si>
  <si>
    <t>Indemnification Agreement [Member]</t>
  </si>
  <si>
    <t>Coverage provided under LPT Agreement</t>
  </si>
  <si>
    <t>Notes Payable Letters of Credit (Details) - USD ($) $ in Millions</t>
  </si>
  <si>
    <t>Letters of Credit Facilities [Line Items]</t>
  </si>
  <si>
    <t>Letters of credit, unused capacity, commitment fee percentage</t>
  </si>
  <si>
    <t>0.15%</t>
  </si>
  <si>
    <t>Letters of credit collateral amount</t>
  </si>
  <si>
    <t>Federal Home Loan Bank [Member] | EAC</t>
  </si>
  <si>
    <t>Federal Home Loan Bank [Member] | ECIC</t>
  </si>
  <si>
    <t>Federal Home Loan Bank [Member] | EPIC</t>
  </si>
  <si>
    <t>Accumulated Other Comprehensive Income (Details) - USD ($) $ in Thousands</t>
  </si>
  <si>
    <t>Net unrealized gains on investments, before taxes</t>
  </si>
  <si>
    <t>Deferred tax expense on net unrealized gains</t>
  </si>
  <si>
    <t>Total accumulated other comprehensive income</t>
  </si>
  <si>
    <t>Stock-Based Compensation (Details) - USD ($) $ / shares in Units, $ in Millions</t>
  </si>
  <si>
    <t>Share-based Compensation Arrangement by Share-based Payment Award [Line Items]</t>
  </si>
  <si>
    <t>Stock-options exercised</t>
  </si>
  <si>
    <t>Stock Option [Member]</t>
  </si>
  <si>
    <t>Number of outstanding options or share units</t>
  </si>
  <si>
    <t>Restricted Stock Units (RSUs) [Member]</t>
  </si>
  <si>
    <t>Restricted Stock Units (RSUs) [Member] | Officer [Member]</t>
  </si>
  <si>
    <t>Share-based compensation award, shares issued</t>
  </si>
  <si>
    <t>[1]</t>
  </si>
  <si>
    <t>Share-based compensation options, exercise price on grant date</t>
  </si>
  <si>
    <t>Fair value of awards awarded on grant date</t>
  </si>
  <si>
    <t>Vesting rights for RSUs awarded</t>
  </si>
  <si>
    <t>vest 25% on March 15, 2021, and each of the subsequent three anniversaries of that date</t>
  </si>
  <si>
    <t>Performance Shares [Member]</t>
  </si>
  <si>
    <t>Performance Shares [Member] | Officer [Member]</t>
  </si>
  <si>
    <t>[2]</t>
  </si>
  <si>
    <t>Performance share awards performance period</t>
  </si>
  <si>
    <t>two years</t>
  </si>
  <si>
    <t>Share-based compensation arrangement by share-based payment award, award vesting period</t>
  </si>
  <si>
    <t>Performance share awards, minimum payout</t>
  </si>
  <si>
    <t>0.00%</t>
  </si>
  <si>
    <t>Performance share awards, maximum payout</t>
  </si>
  <si>
    <t>200.00%</t>
  </si>
  <si>
    <t>The RSUs awarded in March 2020 were awarded to certain employees of the Company and vest 25% on March 15, 2021, and each of the subsequent three anniversaries of that date . The RSUs are subject to accelerated vesting in certain circumstances, including but not limited to: death, disability, retirement, or in connection with a change of control of the Company.</t>
  </si>
  <si>
    <t>The PSUs awarded in March 2020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Details) - USD ($) $ in Millions</t>
  </si>
  <si>
    <t>Earnings Per Share, Basic and Diluted, by Common Class [Line Items]</t>
  </si>
  <si>
    <t>Net income available to stockholders - basic and diluted</t>
  </si>
  <si>
    <t>Weighted average number of shares outstanding - basic</t>
  </si>
  <si>
    <t>Effect of dilutive securities:</t>
  </si>
  <si>
    <t>Dilutive securities</t>
  </si>
  <si>
    <t>Weighted average number of shares outstanding - diluted</t>
  </si>
  <si>
    <t>Share-based Payment Arrangement, Option [Member]</t>
  </si>
  <si>
    <t>Segment Reporting Segment Net Income Before Taxes (Details) $ in Millions</t>
  </si>
  <si>
    <t>Mar. 31, 2020USD ($)</t>
  </si>
  <si>
    <t>Segment Reporting Information [Line Items]</t>
  </si>
  <si>
    <t>Premiums Written, Gross</t>
  </si>
  <si>
    <t>Premiums Written, Net</t>
  </si>
  <si>
    <t>Operating Expenses</t>
  </si>
  <si>
    <t>Employers Segment [Member]</t>
  </si>
  <si>
    <t>Cerity Segment [Member]</t>
  </si>
  <si>
    <t>Corporate, Non-Segment [Member]</t>
  </si>
  <si>
    <t>Segment Reporting Geographic Information (Details) - USD ($)</t>
  </si>
  <si>
    <t>Dec. 31, 2018</t>
  </si>
  <si>
    <t>CALIFORNIA</t>
  </si>
  <si>
    <t>Revenue, Major Customer [Line Items]</t>
  </si>
  <si>
    <t>Premiums In Force</t>
  </si>
  <si>
    <t>Policies In force</t>
  </si>
  <si>
    <t>FLORIDA</t>
  </si>
  <si>
    <t>NEW YORK</t>
  </si>
  <si>
    <t>AllOtherStates [Member]</t>
  </si>
  <si>
    <t>UNITED STAT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0373572</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158</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67400</v>
      </c>
      <c r="C3" s="6" t="n">
        <v>2485900</v>
      </c>
    </row>
    <row r="4" spans="1:3">
      <c r="A4" s="4" t="s">
        <v>60</v>
      </c>
      <c r="B4" s="5" t="n">
        <v>205700</v>
      </c>
      <c r="C4" s="5" t="n">
        <v>256700</v>
      </c>
    </row>
    <row r="5" spans="1:3">
      <c r="A5" s="4" t="s">
        <v>61</v>
      </c>
      <c r="B5" s="5" t="n">
        <v>6700</v>
      </c>
      <c r="C5" s="5" t="n">
        <v>6700</v>
      </c>
    </row>
    <row r="6" spans="1:3">
      <c r="A6" s="4" t="s">
        <v>62</v>
      </c>
      <c r="B6" s="5" t="n">
        <v>31400</v>
      </c>
      <c r="C6" s="5" t="n">
        <v>29100</v>
      </c>
    </row>
    <row r="7" spans="1:3">
      <c r="A7" s="4" t="s">
        <v>63</v>
      </c>
      <c r="B7" s="5" t="n">
        <v>9300</v>
      </c>
      <c r="C7" s="5" t="n">
        <v>0</v>
      </c>
    </row>
    <row r="8" spans="1:3">
      <c r="A8" s="4" t="s">
        <v>64</v>
      </c>
      <c r="B8" s="5" t="n">
        <v>2620500</v>
      </c>
      <c r="C8" s="5" t="n">
        <v>2778400</v>
      </c>
    </row>
    <row r="9" spans="1:3">
      <c r="A9" s="4" t="s">
        <v>65</v>
      </c>
      <c r="B9" s="5" t="n">
        <v>174100</v>
      </c>
      <c r="C9" s="5" t="n">
        <v>154900</v>
      </c>
    </row>
    <row r="10" spans="1:3">
      <c r="A10" s="4" t="s">
        <v>66</v>
      </c>
      <c r="B10" s="5" t="n">
        <v>300</v>
      </c>
      <c r="C10" s="5" t="n">
        <v>300</v>
      </c>
    </row>
    <row r="11" spans="1:3">
      <c r="A11" s="4" t="s">
        <v>67</v>
      </c>
      <c r="B11" s="5" t="n">
        <v>16800</v>
      </c>
      <c r="C11" s="5" t="n">
        <v>16400</v>
      </c>
    </row>
    <row r="12" spans="1:3">
      <c r="A12" s="4" t="s">
        <v>68</v>
      </c>
      <c r="B12" s="5" t="n">
        <v>292200</v>
      </c>
      <c r="C12" s="5" t="n">
        <v>285700</v>
      </c>
    </row>
    <row r="13" spans="1:3">
      <c r="A13" s="3" t="s">
        <v>69</v>
      </c>
    </row>
    <row r="14" spans="1:3">
      <c r="A14" s="4" t="s">
        <v>70</v>
      </c>
      <c r="B14" s="5" t="n">
        <v>7500</v>
      </c>
      <c r="C14" s="5" t="n">
        <v>7200</v>
      </c>
    </row>
    <row r="15" spans="1:3">
      <c r="A15" s="4" t="s">
        <v>71</v>
      </c>
      <c r="B15" s="5" t="n">
        <v>526600</v>
      </c>
      <c r="C15" s="5" t="n">
        <v>532500</v>
      </c>
    </row>
    <row r="16" spans="1:3">
      <c r="A16" s="4" t="s">
        <v>72</v>
      </c>
      <c r="B16" s="5" t="n">
        <v>51600</v>
      </c>
      <c r="C16" s="5" t="n">
        <v>47900</v>
      </c>
    </row>
    <row r="17" spans="1:3">
      <c r="A17" s="4" t="s">
        <v>73</v>
      </c>
      <c r="B17" s="5" t="n">
        <v>19800</v>
      </c>
      <c r="C17" s="5" t="n">
        <v>0</v>
      </c>
    </row>
    <row r="18" spans="1:3">
      <c r="A18" s="4" t="s">
        <v>74</v>
      </c>
      <c r="B18" s="5" t="n">
        <v>21600</v>
      </c>
      <c r="C18" s="5" t="n">
        <v>21900</v>
      </c>
    </row>
    <row r="19" spans="1:3">
      <c r="A19" s="4" t="s">
        <v>75</v>
      </c>
      <c r="B19" s="5" t="n">
        <v>14900</v>
      </c>
      <c r="C19" s="5" t="n">
        <v>15900</v>
      </c>
    </row>
    <row r="20" spans="1:3">
      <c r="A20" s="4" t="s">
        <v>76</v>
      </c>
      <c r="B20" s="5" t="n">
        <v>13600</v>
      </c>
      <c r="C20" s="5" t="n">
        <v>13600</v>
      </c>
    </row>
    <row r="21" spans="1:3">
      <c r="A21" s="4" t="s">
        <v>77</v>
      </c>
      <c r="B21" s="5" t="n">
        <v>36200</v>
      </c>
      <c r="C21" s="5" t="n">
        <v>36200</v>
      </c>
    </row>
    <row r="22" spans="1:3">
      <c r="A22" s="4" t="s">
        <v>78</v>
      </c>
      <c r="B22" s="5" t="n">
        <v>13200</v>
      </c>
      <c r="C22" s="5" t="n">
        <v>13200</v>
      </c>
    </row>
    <row r="23" spans="1:3">
      <c r="A23" s="4" t="s">
        <v>79</v>
      </c>
      <c r="B23" s="5" t="n">
        <v>36500</v>
      </c>
      <c r="C23" s="5" t="n">
        <v>33600</v>
      </c>
    </row>
    <row r="24" spans="1:3">
      <c r="A24" s="4" t="s">
        <v>80</v>
      </c>
      <c r="B24" s="5" t="n">
        <v>66800</v>
      </c>
      <c r="C24" s="5" t="n">
        <v>46400</v>
      </c>
    </row>
    <row r="25" spans="1:3">
      <c r="A25" s="4" t="s">
        <v>81</v>
      </c>
      <c r="B25" s="5" t="n">
        <v>3912200</v>
      </c>
      <c r="C25" s="5" t="n">
        <v>4004100</v>
      </c>
    </row>
    <row r="26" spans="1:3">
      <c r="A26" s="3" t="s">
        <v>82</v>
      </c>
    </row>
    <row r="27" spans="1:3">
      <c r="A27" s="4" t="s">
        <v>83</v>
      </c>
      <c r="B27" s="5" t="n">
        <v>2191700</v>
      </c>
      <c r="C27" s="5" t="n">
        <v>2192800</v>
      </c>
    </row>
    <row r="28" spans="1:3">
      <c r="A28" s="4" t="s">
        <v>84</v>
      </c>
      <c r="B28" s="5" t="n">
        <v>353800</v>
      </c>
      <c r="C28" s="5" t="n">
        <v>337100</v>
      </c>
    </row>
    <row r="29" spans="1:3">
      <c r="A29" s="4" t="s">
        <v>85</v>
      </c>
      <c r="B29" s="5" t="n">
        <v>47600</v>
      </c>
      <c r="C29" s="5" t="n">
        <v>48600</v>
      </c>
    </row>
    <row r="30" spans="1:3">
      <c r="A30" s="4" t="s">
        <v>86</v>
      </c>
      <c r="B30" s="5" t="n">
        <v>27100</v>
      </c>
      <c r="C30" s="5" t="n">
        <v>29800</v>
      </c>
    </row>
    <row r="31" spans="1:3">
      <c r="A31" s="4" t="s">
        <v>87</v>
      </c>
      <c r="B31" s="5" t="n">
        <v>134700</v>
      </c>
      <c r="C31" s="5" t="n">
        <v>137100</v>
      </c>
    </row>
    <row r="32" spans="1:3">
      <c r="A32" s="4" t="s">
        <v>88</v>
      </c>
      <c r="B32" s="5" t="n">
        <v>16800</v>
      </c>
      <c r="C32" s="5" t="n">
        <v>17800</v>
      </c>
    </row>
    <row r="33" spans="1:3">
      <c r="A33" s="4" t="s">
        <v>89</v>
      </c>
      <c r="B33" s="5" t="n">
        <v>21300</v>
      </c>
      <c r="C33" s="5" t="n">
        <v>23000</v>
      </c>
    </row>
    <row r="34" spans="1:3">
      <c r="A34" s="4" t="s">
        <v>90</v>
      </c>
      <c r="B34" s="5" t="n">
        <v>61900</v>
      </c>
      <c r="C34" s="5" t="n">
        <v>52100</v>
      </c>
    </row>
    <row r="35" spans="1:3">
      <c r="A35" s="4" t="s">
        <v>91</v>
      </c>
      <c r="B35" s="5" t="n">
        <v>2854900</v>
      </c>
      <c r="C35" s="5" t="n">
        <v>2838300</v>
      </c>
    </row>
    <row r="36" spans="1:3">
      <c r="A36" s="4" t="s">
        <v>92</v>
      </c>
      <c r="B36" s="4" t="s">
        <v>93</v>
      </c>
      <c r="C36" s="4" t="s">
        <v>93</v>
      </c>
    </row>
    <row r="37" spans="1:3">
      <c r="A37" s="3" t="s">
        <v>94</v>
      </c>
    </row>
    <row r="38" spans="1:3">
      <c r="A38" s="4" t="s">
        <v>95</v>
      </c>
      <c r="B38" s="5" t="n">
        <v>600</v>
      </c>
      <c r="C38" s="5" t="n">
        <v>600</v>
      </c>
    </row>
    <row r="39" spans="1:3">
      <c r="A39" s="4" t="s">
        <v>96</v>
      </c>
      <c r="B39" s="5" t="n">
        <v>0</v>
      </c>
      <c r="C39" s="5" t="n">
        <v>0</v>
      </c>
    </row>
    <row r="40" spans="1:3">
      <c r="A40" s="4" t="s">
        <v>97</v>
      </c>
      <c r="B40" s="5" t="n">
        <v>397000</v>
      </c>
      <c r="C40" s="5" t="n">
        <v>396400</v>
      </c>
    </row>
    <row r="41" spans="1:3">
      <c r="A41" s="4" t="s">
        <v>98</v>
      </c>
      <c r="B41" s="5" t="n">
        <v>1115900</v>
      </c>
      <c r="C41" s="5" t="n">
        <v>1158800</v>
      </c>
    </row>
    <row r="42" spans="1:3">
      <c r="A42" s="4" t="s">
        <v>99</v>
      </c>
      <c r="B42" s="5" t="n">
        <v>41600</v>
      </c>
      <c r="C42" s="5" t="n">
        <v>65300</v>
      </c>
    </row>
    <row r="43" spans="1:3">
      <c r="A43" s="4" t="s">
        <v>100</v>
      </c>
      <c r="B43" s="5" t="n">
        <v>-497800</v>
      </c>
      <c r="C43" s="5" t="n">
        <v>-455300</v>
      </c>
    </row>
    <row r="44" spans="1:3">
      <c r="A44" s="4" t="s">
        <v>101</v>
      </c>
      <c r="B44" s="5" t="n">
        <v>1057300</v>
      </c>
      <c r="C44" s="5" t="n">
        <v>1165800</v>
      </c>
    </row>
    <row r="45" spans="1:3">
      <c r="A45" s="4" t="s">
        <v>102</v>
      </c>
      <c r="B45" s="6" t="n">
        <v>3912200</v>
      </c>
      <c r="C45" s="6" t="n">
        <v>4004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51</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6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7" t="n">
        <v>167.9</v>
      </c>
      <c r="C4" s="7" t="n">
        <v>174.8</v>
      </c>
    </row>
    <row r="5" spans="1:3">
      <c r="A5" s="4" t="s">
        <v>107</v>
      </c>
      <c r="B5" s="8" t="n">
        <v>19.9</v>
      </c>
      <c r="C5" s="8" t="n">
        <v>21.8</v>
      </c>
    </row>
    <row r="6" spans="1:3">
      <c r="A6" s="4" t="s">
        <v>108</v>
      </c>
      <c r="B6" s="8" t="n">
        <v>-61.1</v>
      </c>
      <c r="C6" s="8" t="n">
        <v>23.3</v>
      </c>
    </row>
    <row r="7" spans="1:3">
      <c r="A7" s="4" t="s">
        <v>109</v>
      </c>
      <c r="B7" s="8" t="n">
        <v>0.3</v>
      </c>
      <c r="C7" s="8" t="n">
        <v>0.4</v>
      </c>
    </row>
    <row r="8" spans="1:3">
      <c r="A8" s="4" t="s">
        <v>110</v>
      </c>
      <c r="B8" s="5" t="n">
        <v>127</v>
      </c>
      <c r="C8" s="8" t="n">
        <v>220.3</v>
      </c>
    </row>
    <row r="9" spans="1:3">
      <c r="A9" s="3" t="s">
        <v>111</v>
      </c>
    </row>
    <row r="10" spans="1:3">
      <c r="A10" s="4" t="s">
        <v>112</v>
      </c>
      <c r="B10" s="8" t="n">
        <v>104.3</v>
      </c>
      <c r="C10" s="8" t="n">
        <v>88.59999999999999</v>
      </c>
    </row>
    <row r="11" spans="1:3">
      <c r="A11" s="4" t="s">
        <v>113</v>
      </c>
      <c r="B11" s="8" t="n">
        <v>21.3</v>
      </c>
      <c r="C11" s="5" t="n">
        <v>22</v>
      </c>
    </row>
    <row r="12" spans="1:3">
      <c r="A12" s="4" t="s">
        <v>114</v>
      </c>
      <c r="B12" s="8" t="n">
        <v>46.7</v>
      </c>
      <c r="C12" s="8" t="n">
        <v>47.5</v>
      </c>
    </row>
    <row r="13" spans="1:3">
      <c r="A13" s="4" t="s">
        <v>115</v>
      </c>
      <c r="B13" s="5" t="n">
        <v>0</v>
      </c>
      <c r="C13" s="8" t="n">
        <v>0.4</v>
      </c>
    </row>
    <row r="14" spans="1:3">
      <c r="A14" s="4" t="s">
        <v>116</v>
      </c>
      <c r="B14" s="8" t="n">
        <v>172.3</v>
      </c>
      <c r="C14" s="8" t="n">
        <v>158.5</v>
      </c>
    </row>
    <row r="15" spans="1:3">
      <c r="A15" s="4" t="s">
        <v>117</v>
      </c>
      <c r="B15" s="8" t="n">
        <v>-45.3</v>
      </c>
      <c r="C15" s="8" t="n">
        <v>61.8</v>
      </c>
    </row>
    <row r="16" spans="1:3">
      <c r="A16" s="4" t="s">
        <v>118</v>
      </c>
      <c r="B16" s="8" t="n">
        <v>-10.4</v>
      </c>
      <c r="C16" s="5" t="n">
        <v>10</v>
      </c>
    </row>
    <row r="17" spans="1:3">
      <c r="A17" s="4" t="s">
        <v>119</v>
      </c>
      <c r="B17" s="8" t="n">
        <v>-34.9</v>
      </c>
      <c r="C17" s="8" t="n">
        <v>51.8</v>
      </c>
    </row>
    <row r="18" spans="1:3">
      <c r="A18" s="3" t="s">
        <v>120</v>
      </c>
    </row>
    <row r="19" spans="1:3">
      <c r="A19" s="4" t="s">
        <v>121</v>
      </c>
      <c r="B19" s="8" t="n">
        <v>-29.2</v>
      </c>
      <c r="C19" s="8" t="n">
        <v>37.8</v>
      </c>
    </row>
    <row r="20" spans="1:3">
      <c r="A20" s="4" t="s">
        <v>122</v>
      </c>
      <c r="B20" s="8" t="n">
        <v>5.5</v>
      </c>
      <c r="C20" s="8" t="n">
        <v>-0.5</v>
      </c>
    </row>
    <row r="21" spans="1:3">
      <c r="A21" s="4" t="s">
        <v>123</v>
      </c>
      <c r="B21" s="8" t="n">
        <v>-23.7</v>
      </c>
      <c r="C21" s="8" t="n">
        <v>37.3</v>
      </c>
    </row>
    <row r="22" spans="1:3">
      <c r="A22" s="4" t="s">
        <v>124</v>
      </c>
      <c r="B22" s="8" t="n">
        <v>-58.6</v>
      </c>
      <c r="C22" s="8" t="n">
        <v>89.09999999999999</v>
      </c>
    </row>
    <row r="23" spans="1:3">
      <c r="A23" s="3" t="s">
        <v>108</v>
      </c>
    </row>
    <row r="24" spans="1:3">
      <c r="A24" s="4" t="s">
        <v>125</v>
      </c>
      <c r="B24" s="8" t="n">
        <v>-61.1</v>
      </c>
      <c r="C24" s="8" t="n">
        <v>23.3</v>
      </c>
    </row>
    <row r="25" spans="1:3">
      <c r="A25" s="4" t="s">
        <v>126</v>
      </c>
      <c r="B25" s="5" t="n">
        <v>0</v>
      </c>
      <c r="C25" s="5" t="n">
        <v>0</v>
      </c>
    </row>
    <row r="26" spans="1:3">
      <c r="A26" s="4" t="s">
        <v>108</v>
      </c>
      <c r="B26" s="7" t="n">
        <v>-61.1</v>
      </c>
      <c r="C26" s="7" t="n">
        <v>23.3</v>
      </c>
    </row>
    <row r="27" spans="1:3">
      <c r="A27" s="3" t="s">
        <v>127</v>
      </c>
    </row>
    <row r="28" spans="1:3">
      <c r="A28" s="4" t="s">
        <v>128</v>
      </c>
      <c r="B28" s="9" t="n">
        <v>-1.14</v>
      </c>
      <c r="C28" s="9" t="n">
        <v>1.6</v>
      </c>
    </row>
    <row r="29" spans="1:3">
      <c r="A29" s="4" t="s">
        <v>129</v>
      </c>
      <c r="B29" s="10" t="n">
        <v>-1.14</v>
      </c>
      <c r="C29" s="10" t="n">
        <v>1.57</v>
      </c>
    </row>
    <row r="30" spans="1:3">
      <c r="A30" s="4" t="s">
        <v>130</v>
      </c>
      <c r="B30" s="9" t="n">
        <v>0.25</v>
      </c>
      <c r="C30" s="9" t="n">
        <v>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8</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32</v>
      </c>
      <c r="B1" s="2" t="s">
        <v>1</v>
      </c>
    </row>
    <row r="2" spans="1:2">
      <c r="B2" s="2" t="s">
        <v>2</v>
      </c>
    </row>
    <row r="3" spans="1:2">
      <c r="A3" s="3" t="s">
        <v>271</v>
      </c>
    </row>
    <row r="4" spans="1:2">
      <c r="A4" s="4" t="s">
        <v>333</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57</v>
      </c>
    </row>
    <row r="2" spans="1:3">
      <c r="A2" s="3" t="s">
        <v>335</v>
      </c>
    </row>
    <row r="3" spans="1:3">
      <c r="A3" s="4" t="s">
        <v>336</v>
      </c>
      <c r="B3" s="6" t="n">
        <v>2582400</v>
      </c>
      <c r="C3" s="6" t="n">
        <v>2742600</v>
      </c>
    </row>
    <row r="4" spans="1:3">
      <c r="A4" s="4" t="s">
        <v>337</v>
      </c>
      <c r="B4" s="5" t="n">
        <v>2582400</v>
      </c>
      <c r="C4" s="5" t="n">
        <v>2742600</v>
      </c>
    </row>
    <row r="5" spans="1:3">
      <c r="A5" s="4" t="s">
        <v>65</v>
      </c>
      <c r="B5" s="5" t="n">
        <v>174100</v>
      </c>
      <c r="C5" s="5" t="n">
        <v>154900</v>
      </c>
    </row>
    <row r="6" spans="1:3">
      <c r="A6" s="4" t="s">
        <v>338</v>
      </c>
      <c r="B6" s="5" t="n">
        <v>174100</v>
      </c>
      <c r="C6" s="5" t="n">
        <v>154900</v>
      </c>
    </row>
    <row r="7" spans="1:3">
      <c r="A7" s="4" t="s">
        <v>66</v>
      </c>
      <c r="B7" s="5" t="n">
        <v>300</v>
      </c>
      <c r="C7" s="5" t="n">
        <v>300</v>
      </c>
    </row>
    <row r="8" spans="1:3">
      <c r="A8" s="4" t="s">
        <v>339</v>
      </c>
    </row>
    <row r="9" spans="1:3">
      <c r="A9" s="3" t="s">
        <v>335</v>
      </c>
    </row>
    <row r="10" spans="1:3">
      <c r="A10" s="4" t="s">
        <v>66</v>
      </c>
      <c r="B10" s="6" t="n">
        <v>300</v>
      </c>
      <c r="C10"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7</v>
      </c>
    </row>
    <row r="2" spans="1:3">
      <c r="A2" s="3" t="s">
        <v>341</v>
      </c>
    </row>
    <row r="3" spans="1:3">
      <c r="A3" s="4" t="s">
        <v>342</v>
      </c>
      <c r="B3" s="6" t="n">
        <v>2367400</v>
      </c>
      <c r="C3" s="6" t="n">
        <v>2485900</v>
      </c>
    </row>
    <row r="4" spans="1:3">
      <c r="A4" s="4" t="s">
        <v>343</v>
      </c>
      <c r="B4" s="5" t="n">
        <v>205700</v>
      </c>
      <c r="C4" s="5" t="n">
        <v>256700</v>
      </c>
    </row>
    <row r="5" spans="1:3">
      <c r="A5" s="4" t="s">
        <v>344</v>
      </c>
      <c r="B5" s="5" t="n">
        <v>9300</v>
      </c>
      <c r="C5" s="5" t="n">
        <v>0</v>
      </c>
    </row>
    <row r="6" spans="1:3">
      <c r="A6" s="4" t="s">
        <v>236</v>
      </c>
      <c r="B6" s="5" t="n">
        <v>2620500</v>
      </c>
      <c r="C6" s="5" t="n">
        <v>2778400</v>
      </c>
    </row>
    <row r="7" spans="1:3">
      <c r="A7" s="4" t="s">
        <v>345</v>
      </c>
    </row>
    <row r="8" spans="1:3">
      <c r="A8" s="3" t="s">
        <v>341</v>
      </c>
    </row>
    <row r="9" spans="1:3">
      <c r="A9" s="4" t="s">
        <v>343</v>
      </c>
      <c r="B9" s="5" t="n">
        <v>205700</v>
      </c>
      <c r="C9" s="5" t="n">
        <v>256700</v>
      </c>
    </row>
    <row r="10" spans="1:3">
      <c r="A10" s="4" t="s">
        <v>344</v>
      </c>
      <c r="B10" s="5" t="n">
        <v>9300</v>
      </c>
      <c r="C10" s="5" t="n">
        <v>0</v>
      </c>
    </row>
    <row r="11" spans="1:3">
      <c r="A11" s="4" t="s">
        <v>236</v>
      </c>
      <c r="B11" s="5" t="n">
        <v>215000</v>
      </c>
      <c r="C11" s="5" t="n">
        <v>256700</v>
      </c>
    </row>
    <row r="12" spans="1:3">
      <c r="A12" s="4" t="s">
        <v>346</v>
      </c>
    </row>
    <row r="13" spans="1:3">
      <c r="A13" s="3" t="s">
        <v>341</v>
      </c>
    </row>
    <row r="14" spans="1:3">
      <c r="A14" s="4" t="s">
        <v>343</v>
      </c>
      <c r="B14" s="5" t="n">
        <v>0</v>
      </c>
      <c r="C14" s="5" t="n">
        <v>0</v>
      </c>
    </row>
    <row r="15" spans="1:3">
      <c r="A15" s="4" t="s">
        <v>344</v>
      </c>
      <c r="C15" s="5" t="n">
        <v>0</v>
      </c>
    </row>
    <row r="16" spans="1:3">
      <c r="A16" s="4" t="s">
        <v>236</v>
      </c>
      <c r="B16" s="5" t="n">
        <v>2367400</v>
      </c>
      <c r="C16" s="5" t="n">
        <v>2485900</v>
      </c>
    </row>
    <row r="17" spans="1:3">
      <c r="A17" s="4" t="s">
        <v>347</v>
      </c>
    </row>
    <row r="18" spans="1:3">
      <c r="A18" s="3" t="s">
        <v>341</v>
      </c>
    </row>
    <row r="19" spans="1:3">
      <c r="A19" s="4" t="s">
        <v>343</v>
      </c>
      <c r="B19" s="5" t="n">
        <v>0</v>
      </c>
      <c r="C19" s="5" t="n">
        <v>0</v>
      </c>
    </row>
    <row r="20" spans="1:3">
      <c r="A20" s="4" t="s">
        <v>344</v>
      </c>
      <c r="B20" s="5" t="n">
        <v>0</v>
      </c>
      <c r="C20" s="5" t="n">
        <v>0</v>
      </c>
    </row>
    <row r="21" spans="1:3">
      <c r="A21" s="4" t="s">
        <v>236</v>
      </c>
      <c r="B21" s="5" t="n">
        <v>0</v>
      </c>
      <c r="C21" s="5" t="n">
        <v>0</v>
      </c>
    </row>
    <row r="22" spans="1:3">
      <c r="A22" s="4" t="s">
        <v>348</v>
      </c>
    </row>
    <row r="23" spans="1:3">
      <c r="A23" s="3" t="s">
        <v>341</v>
      </c>
    </row>
    <row r="24" spans="1:3">
      <c r="A24" s="4" t="s">
        <v>342</v>
      </c>
      <c r="B24" s="5" t="n">
        <v>0</v>
      </c>
      <c r="C24" s="5" t="n">
        <v>0</v>
      </c>
    </row>
    <row r="25" spans="1:3">
      <c r="A25" s="4" t="s">
        <v>349</v>
      </c>
    </row>
    <row r="26" spans="1:3">
      <c r="A26" s="3" t="s">
        <v>341</v>
      </c>
    </row>
    <row r="27" spans="1:3">
      <c r="A27" s="4" t="s">
        <v>342</v>
      </c>
      <c r="B27" s="5" t="n">
        <v>2367400</v>
      </c>
      <c r="C27" s="5" t="n">
        <v>2485900</v>
      </c>
    </row>
    <row r="28" spans="1:3">
      <c r="A28" s="4" t="s">
        <v>350</v>
      </c>
    </row>
    <row r="29" spans="1:3">
      <c r="A29" s="3" t="s">
        <v>341</v>
      </c>
    </row>
    <row r="30" spans="1:3">
      <c r="A30" s="4" t="s">
        <v>342</v>
      </c>
      <c r="B30" s="5" t="n">
        <v>0</v>
      </c>
      <c r="C30" s="5" t="n">
        <v>0</v>
      </c>
    </row>
    <row r="31" spans="1:3">
      <c r="A31" s="4" t="s">
        <v>351</v>
      </c>
    </row>
    <row r="32" spans="1:3">
      <c r="A32" s="3" t="s">
        <v>341</v>
      </c>
    </row>
    <row r="33" spans="1:3">
      <c r="A33" s="4" t="s">
        <v>342</v>
      </c>
      <c r="B33" s="5" t="n">
        <v>91100</v>
      </c>
      <c r="C33" s="5" t="n">
        <v>85600</v>
      </c>
    </row>
    <row r="34" spans="1:3">
      <c r="A34" s="4" t="s">
        <v>352</v>
      </c>
    </row>
    <row r="35" spans="1:3">
      <c r="A35" s="3" t="s">
        <v>341</v>
      </c>
    </row>
    <row r="36" spans="1:3">
      <c r="A36" s="4" t="s">
        <v>342</v>
      </c>
      <c r="B36" s="5" t="n">
        <v>0</v>
      </c>
      <c r="C36" s="5" t="n">
        <v>0</v>
      </c>
    </row>
    <row r="37" spans="1:3">
      <c r="A37" s="4" t="s">
        <v>353</v>
      </c>
    </row>
    <row r="38" spans="1:3">
      <c r="A38" s="3" t="s">
        <v>341</v>
      </c>
    </row>
    <row r="39" spans="1:3">
      <c r="A39" s="4" t="s">
        <v>342</v>
      </c>
      <c r="B39" s="5" t="n">
        <v>91100</v>
      </c>
      <c r="C39" s="5" t="n">
        <v>85600</v>
      </c>
    </row>
    <row r="40" spans="1:3">
      <c r="A40" s="4" t="s">
        <v>354</v>
      </c>
    </row>
    <row r="41" spans="1:3">
      <c r="A41" s="3" t="s">
        <v>341</v>
      </c>
    </row>
    <row r="42" spans="1:3">
      <c r="A42" s="4" t="s">
        <v>342</v>
      </c>
      <c r="B42" s="5" t="n">
        <v>0</v>
      </c>
      <c r="C42" s="5" t="n">
        <v>0</v>
      </c>
    </row>
    <row r="43" spans="1:3">
      <c r="A43" s="4" t="s">
        <v>355</v>
      </c>
    </row>
    <row r="44" spans="1:3">
      <c r="A44" s="3" t="s">
        <v>341</v>
      </c>
    </row>
    <row r="45" spans="1:3">
      <c r="A45" s="4" t="s">
        <v>342</v>
      </c>
      <c r="B45" s="5" t="n">
        <v>3100</v>
      </c>
      <c r="C45" s="5" t="n">
        <v>2900</v>
      </c>
    </row>
    <row r="46" spans="1:3">
      <c r="A46" s="4" t="s">
        <v>356</v>
      </c>
    </row>
    <row r="47" spans="1:3">
      <c r="A47" s="3" t="s">
        <v>341</v>
      </c>
    </row>
    <row r="48" spans="1:3">
      <c r="A48" s="4" t="s">
        <v>342</v>
      </c>
      <c r="B48" s="5" t="n">
        <v>0</v>
      </c>
      <c r="C48" s="5" t="n">
        <v>0</v>
      </c>
    </row>
    <row r="49" spans="1:3">
      <c r="A49" s="4" t="s">
        <v>357</v>
      </c>
    </row>
    <row r="50" spans="1:3">
      <c r="A50" s="3" t="s">
        <v>341</v>
      </c>
    </row>
    <row r="51" spans="1:3">
      <c r="A51" s="4" t="s">
        <v>342</v>
      </c>
      <c r="B51" s="5" t="n">
        <v>3100</v>
      </c>
      <c r="C51" s="5" t="n">
        <v>2900</v>
      </c>
    </row>
    <row r="52" spans="1:3">
      <c r="A52" s="4" t="s">
        <v>358</v>
      </c>
    </row>
    <row r="53" spans="1:3">
      <c r="A53" s="3" t="s">
        <v>341</v>
      </c>
    </row>
    <row r="54" spans="1:3">
      <c r="A54" s="4" t="s">
        <v>342</v>
      </c>
      <c r="B54" s="5" t="n">
        <v>0</v>
      </c>
      <c r="C54" s="5" t="n">
        <v>0</v>
      </c>
    </row>
    <row r="55" spans="1:3">
      <c r="A55" s="4" t="s">
        <v>359</v>
      </c>
    </row>
    <row r="56" spans="1:3">
      <c r="A56" s="3" t="s">
        <v>341</v>
      </c>
    </row>
    <row r="57" spans="1:3">
      <c r="A57" s="4" t="s">
        <v>342</v>
      </c>
      <c r="B57" s="5" t="n">
        <v>422400</v>
      </c>
      <c r="C57" s="5" t="n">
        <v>484500</v>
      </c>
    </row>
    <row r="58" spans="1:3">
      <c r="A58" s="4" t="s">
        <v>360</v>
      </c>
    </row>
    <row r="59" spans="1:3">
      <c r="A59" s="3" t="s">
        <v>341</v>
      </c>
    </row>
    <row r="60" spans="1:3">
      <c r="A60" s="4" t="s">
        <v>342</v>
      </c>
      <c r="B60" s="5" t="n">
        <v>0</v>
      </c>
      <c r="C60" s="5" t="n">
        <v>0</v>
      </c>
    </row>
    <row r="61" spans="1:3">
      <c r="A61" s="4" t="s">
        <v>361</v>
      </c>
    </row>
    <row r="62" spans="1:3">
      <c r="A62" s="3" t="s">
        <v>341</v>
      </c>
    </row>
    <row r="63" spans="1:3">
      <c r="A63" s="4" t="s">
        <v>342</v>
      </c>
      <c r="B63" s="5" t="n">
        <v>422400</v>
      </c>
      <c r="C63" s="5" t="n">
        <v>484500</v>
      </c>
    </row>
    <row r="64" spans="1:3">
      <c r="A64" s="4" t="s">
        <v>362</v>
      </c>
    </row>
    <row r="65" spans="1:3">
      <c r="A65" s="3" t="s">
        <v>341</v>
      </c>
    </row>
    <row r="66" spans="1:3">
      <c r="A66" s="4" t="s">
        <v>342</v>
      </c>
      <c r="B66" s="5" t="n">
        <v>0</v>
      </c>
      <c r="C66" s="5" t="n">
        <v>0</v>
      </c>
    </row>
    <row r="67" spans="1:3">
      <c r="A67" s="4" t="s">
        <v>363</v>
      </c>
    </row>
    <row r="68" spans="1:3">
      <c r="A68" s="3" t="s">
        <v>341</v>
      </c>
    </row>
    <row r="69" spans="1:3">
      <c r="A69" s="4" t="s">
        <v>342</v>
      </c>
      <c r="B69" s="5" t="n">
        <v>971900</v>
      </c>
      <c r="C69" s="5" t="n">
        <v>1079000</v>
      </c>
    </row>
    <row r="70" spans="1:3">
      <c r="A70" s="4" t="s">
        <v>364</v>
      </c>
    </row>
    <row r="71" spans="1:3">
      <c r="A71" s="3" t="s">
        <v>341</v>
      </c>
    </row>
    <row r="72" spans="1:3">
      <c r="A72" s="4" t="s">
        <v>342</v>
      </c>
      <c r="B72" s="5" t="n">
        <v>0</v>
      </c>
      <c r="C72" s="5" t="n">
        <v>0</v>
      </c>
    </row>
    <row r="73" spans="1:3">
      <c r="A73" s="4" t="s">
        <v>365</v>
      </c>
    </row>
    <row r="74" spans="1:3">
      <c r="A74" s="3" t="s">
        <v>341</v>
      </c>
    </row>
    <row r="75" spans="1:3">
      <c r="A75" s="4" t="s">
        <v>342</v>
      </c>
      <c r="B75" s="5" t="n">
        <v>971900</v>
      </c>
      <c r="C75" s="5" t="n">
        <v>1079000</v>
      </c>
    </row>
    <row r="76" spans="1:3">
      <c r="A76" s="4" t="s">
        <v>366</v>
      </c>
    </row>
    <row r="77" spans="1:3">
      <c r="A77" s="3" t="s">
        <v>341</v>
      </c>
    </row>
    <row r="78" spans="1:3">
      <c r="A78" s="4" t="s">
        <v>342</v>
      </c>
      <c r="B78" s="5" t="n">
        <v>0</v>
      </c>
      <c r="C78" s="5" t="n">
        <v>0</v>
      </c>
    </row>
    <row r="79" spans="1:3">
      <c r="A79" s="4" t="s">
        <v>367</v>
      </c>
    </row>
    <row r="80" spans="1:3">
      <c r="A80" s="3" t="s">
        <v>341</v>
      </c>
    </row>
    <row r="81" spans="1:3">
      <c r="A81" s="4" t="s">
        <v>342</v>
      </c>
      <c r="B81" s="5" t="n">
        <v>497600</v>
      </c>
      <c r="C81" s="5" t="n">
        <v>480400</v>
      </c>
    </row>
    <row r="82" spans="1:3">
      <c r="A82" s="4" t="s">
        <v>368</v>
      </c>
    </row>
    <row r="83" spans="1:3">
      <c r="A83" s="3" t="s">
        <v>341</v>
      </c>
    </row>
    <row r="84" spans="1:3">
      <c r="A84" s="4" t="s">
        <v>342</v>
      </c>
      <c r="B84" s="5" t="n">
        <v>0</v>
      </c>
      <c r="C84" s="5" t="n">
        <v>0</v>
      </c>
    </row>
    <row r="85" spans="1:3">
      <c r="A85" s="4" t="s">
        <v>369</v>
      </c>
    </row>
    <row r="86" spans="1:3">
      <c r="A86" s="3" t="s">
        <v>341</v>
      </c>
    </row>
    <row r="87" spans="1:3">
      <c r="A87" s="4" t="s">
        <v>342</v>
      </c>
      <c r="B87" s="5" t="n">
        <v>497600</v>
      </c>
      <c r="C87" s="5" t="n">
        <v>480400</v>
      </c>
    </row>
    <row r="88" spans="1:3">
      <c r="A88" s="4" t="s">
        <v>370</v>
      </c>
    </row>
    <row r="89" spans="1:3">
      <c r="A89" s="3" t="s">
        <v>341</v>
      </c>
    </row>
    <row r="90" spans="1:3">
      <c r="A90" s="4" t="s">
        <v>342</v>
      </c>
      <c r="B90" s="5" t="n">
        <v>0</v>
      </c>
      <c r="C90" s="5" t="n">
        <v>0</v>
      </c>
    </row>
    <row r="91" spans="1:3">
      <c r="A91" s="4" t="s">
        <v>371</v>
      </c>
    </row>
    <row r="92" spans="1:3">
      <c r="A92" s="3" t="s">
        <v>341</v>
      </c>
    </row>
    <row r="93" spans="1:3">
      <c r="A93" s="4" t="s">
        <v>342</v>
      </c>
      <c r="B93" s="5" t="n">
        <v>105000</v>
      </c>
      <c r="C93" s="5" t="n">
        <v>110600</v>
      </c>
    </row>
    <row r="94" spans="1:3">
      <c r="A94" s="4" t="s">
        <v>372</v>
      </c>
    </row>
    <row r="95" spans="1:3">
      <c r="A95" s="3" t="s">
        <v>341</v>
      </c>
    </row>
    <row r="96" spans="1:3">
      <c r="A96" s="4" t="s">
        <v>342</v>
      </c>
      <c r="B96" s="5" t="n">
        <v>0</v>
      </c>
      <c r="C96" s="5" t="n">
        <v>0</v>
      </c>
    </row>
    <row r="97" spans="1:3">
      <c r="A97" s="4" t="s">
        <v>373</v>
      </c>
    </row>
    <row r="98" spans="1:3">
      <c r="A98" s="3" t="s">
        <v>341</v>
      </c>
    </row>
    <row r="99" spans="1:3">
      <c r="A99" s="4" t="s">
        <v>342</v>
      </c>
      <c r="B99" s="5" t="n">
        <v>105000</v>
      </c>
      <c r="C99" s="5" t="n">
        <v>110600</v>
      </c>
    </row>
    <row r="100" spans="1:3">
      <c r="A100" s="4" t="s">
        <v>374</v>
      </c>
    </row>
    <row r="101" spans="1:3">
      <c r="A101" s="3" t="s">
        <v>341</v>
      </c>
    </row>
    <row r="102" spans="1:3">
      <c r="A102" s="4" t="s">
        <v>342</v>
      </c>
      <c r="B102" s="5" t="n">
        <v>0</v>
      </c>
      <c r="C102" s="5" t="n">
        <v>0</v>
      </c>
    </row>
    <row r="103" spans="1:3">
      <c r="A103" s="4" t="s">
        <v>375</v>
      </c>
    </row>
    <row r="104" spans="1:3">
      <c r="A104" s="3" t="s">
        <v>341</v>
      </c>
    </row>
    <row r="105" spans="1:3">
      <c r="A105" s="4" t="s">
        <v>342</v>
      </c>
      <c r="B105" s="5" t="n">
        <v>49900</v>
      </c>
      <c r="C105" s="5" t="n">
        <v>61200</v>
      </c>
    </row>
    <row r="106" spans="1:3">
      <c r="A106" s="4" t="s">
        <v>376</v>
      </c>
    </row>
    <row r="107" spans="1:3">
      <c r="A107" s="3" t="s">
        <v>341</v>
      </c>
    </row>
    <row r="108" spans="1:3">
      <c r="A108" s="4" t="s">
        <v>342</v>
      </c>
      <c r="B108" s="5" t="n">
        <v>0</v>
      </c>
      <c r="C108" s="5" t="n">
        <v>0</v>
      </c>
    </row>
    <row r="109" spans="1:3">
      <c r="A109" s="4" t="s">
        <v>377</v>
      </c>
    </row>
    <row r="110" spans="1:3">
      <c r="A110" s="3" t="s">
        <v>341</v>
      </c>
    </row>
    <row r="111" spans="1:3">
      <c r="A111" s="4" t="s">
        <v>342</v>
      </c>
      <c r="B111" s="5" t="n">
        <v>49900</v>
      </c>
      <c r="C111" s="5" t="n">
        <v>61200</v>
      </c>
    </row>
    <row r="112" spans="1:3">
      <c r="A112" s="4" t="s">
        <v>378</v>
      </c>
    </row>
    <row r="113" spans="1:3">
      <c r="A113" s="3" t="s">
        <v>341</v>
      </c>
    </row>
    <row r="114" spans="1:3">
      <c r="A114" s="4" t="s">
        <v>342</v>
      </c>
      <c r="B114" s="5" t="n">
        <v>0</v>
      </c>
      <c r="C114" s="5" t="n">
        <v>0</v>
      </c>
    </row>
    <row r="115" spans="1:3">
      <c r="A115" s="4" t="s">
        <v>379</v>
      </c>
    </row>
    <row r="116" spans="1:3">
      <c r="A116" s="3" t="s">
        <v>341</v>
      </c>
    </row>
    <row r="117" spans="1:3">
      <c r="A117" s="4" t="s">
        <v>342</v>
      </c>
      <c r="B117" s="5" t="n">
        <v>74300</v>
      </c>
    </row>
    <row r="118" spans="1:3">
      <c r="A118" s="4" t="s">
        <v>380</v>
      </c>
    </row>
    <row r="119" spans="1:3">
      <c r="A119" s="3" t="s">
        <v>341</v>
      </c>
    </row>
    <row r="120" spans="1:3">
      <c r="A120" s="4" t="s">
        <v>342</v>
      </c>
      <c r="B120" s="5" t="n">
        <v>0</v>
      </c>
      <c r="C120" s="5" t="n">
        <v>0</v>
      </c>
    </row>
    <row r="121" spans="1:3">
      <c r="A121" s="4" t="s">
        <v>381</v>
      </c>
    </row>
    <row r="122" spans="1:3">
      <c r="A122" s="3" t="s">
        <v>341</v>
      </c>
    </row>
    <row r="123" spans="1:3">
      <c r="A123" s="4" t="s">
        <v>342</v>
      </c>
      <c r="B123" s="5" t="n">
        <v>74300</v>
      </c>
      <c r="C123" s="5" t="n">
        <v>0</v>
      </c>
    </row>
    <row r="124" spans="1:3">
      <c r="A124" s="4" t="s">
        <v>382</v>
      </c>
    </row>
    <row r="125" spans="1:3">
      <c r="A125" s="3" t="s">
        <v>341</v>
      </c>
    </row>
    <row r="126" spans="1:3">
      <c r="A126" s="4" t="s">
        <v>342</v>
      </c>
      <c r="B126" s="5" t="n">
        <v>0</v>
      </c>
      <c r="C126" s="5" t="n">
        <v>0</v>
      </c>
    </row>
    <row r="127" spans="1:3">
      <c r="A127" s="4" t="s">
        <v>383</v>
      </c>
    </row>
    <row r="128" spans="1:3">
      <c r="A128" s="3" t="s">
        <v>341</v>
      </c>
    </row>
    <row r="129" spans="1:3">
      <c r="A129" s="4" t="s">
        <v>342</v>
      </c>
      <c r="B129" s="5" t="n">
        <v>152100</v>
      </c>
      <c r="C129" s="5" t="n">
        <v>181700</v>
      </c>
    </row>
    <row r="130" spans="1:3">
      <c r="A130" s="4" t="s">
        <v>384</v>
      </c>
    </row>
    <row r="131" spans="1:3">
      <c r="A131" s="3" t="s">
        <v>341</v>
      </c>
    </row>
    <row r="132" spans="1:3">
      <c r="A132" s="4" t="s">
        <v>342</v>
      </c>
      <c r="B132" s="5" t="n">
        <v>0</v>
      </c>
      <c r="C132" s="5" t="n">
        <v>0</v>
      </c>
    </row>
    <row r="133" spans="1:3">
      <c r="A133" s="4" t="s">
        <v>385</v>
      </c>
    </row>
    <row r="134" spans="1:3">
      <c r="A134" s="3" t="s">
        <v>341</v>
      </c>
    </row>
    <row r="135" spans="1:3">
      <c r="A135" s="4" t="s">
        <v>342</v>
      </c>
      <c r="B135" s="5" t="n">
        <v>152100</v>
      </c>
      <c r="C135" s="5" t="n">
        <v>181700</v>
      </c>
    </row>
    <row r="136" spans="1:3">
      <c r="A136" s="4" t="s">
        <v>386</v>
      </c>
    </row>
    <row r="137" spans="1:3">
      <c r="A137" s="3" t="s">
        <v>341</v>
      </c>
    </row>
    <row r="138" spans="1:3">
      <c r="A138" s="4" t="s">
        <v>342</v>
      </c>
      <c r="B138" s="5" t="n">
        <v>0</v>
      </c>
      <c r="C138" s="5" t="n">
        <v>0</v>
      </c>
    </row>
    <row r="139" spans="1:3">
      <c r="A139" s="4" t="s">
        <v>387</v>
      </c>
    </row>
    <row r="140" spans="1:3">
      <c r="A140" s="3" t="s">
        <v>341</v>
      </c>
    </row>
    <row r="141" spans="1:3">
      <c r="A141" s="4" t="s">
        <v>343</v>
      </c>
      <c r="B141" s="5" t="n">
        <v>172300</v>
      </c>
      <c r="C141" s="5" t="n">
        <v>216400</v>
      </c>
    </row>
    <row r="142" spans="1:3">
      <c r="A142" s="4" t="s">
        <v>388</v>
      </c>
    </row>
    <row r="143" spans="1:3">
      <c r="A143" s="3" t="s">
        <v>341</v>
      </c>
    </row>
    <row r="144" spans="1:3">
      <c r="A144" s="4" t="s">
        <v>343</v>
      </c>
      <c r="B144" s="5" t="n">
        <v>172300</v>
      </c>
      <c r="C144" s="5" t="n">
        <v>216400</v>
      </c>
    </row>
    <row r="145" spans="1:3">
      <c r="A145" s="4" t="s">
        <v>389</v>
      </c>
    </row>
    <row r="146" spans="1:3">
      <c r="A146" s="3" t="s">
        <v>341</v>
      </c>
    </row>
    <row r="147" spans="1:3">
      <c r="A147" s="4" t="s">
        <v>343</v>
      </c>
      <c r="B147" s="5" t="n">
        <v>0</v>
      </c>
      <c r="C147" s="5" t="n">
        <v>0</v>
      </c>
    </row>
    <row r="148" spans="1:3">
      <c r="A148" s="4" t="s">
        <v>390</v>
      </c>
    </row>
    <row r="149" spans="1:3">
      <c r="A149" s="3" t="s">
        <v>341</v>
      </c>
    </row>
    <row r="150" spans="1:3">
      <c r="A150" s="4" t="s">
        <v>343</v>
      </c>
      <c r="B150" s="5" t="n">
        <v>0</v>
      </c>
      <c r="C150" s="5" t="n">
        <v>0</v>
      </c>
    </row>
    <row r="151" spans="1:3">
      <c r="A151" s="4" t="s">
        <v>391</v>
      </c>
    </row>
    <row r="152" spans="1:3">
      <c r="A152" s="3" t="s">
        <v>341</v>
      </c>
    </row>
    <row r="153" spans="1:3">
      <c r="A153" s="4" t="s">
        <v>343</v>
      </c>
      <c r="B153" s="5" t="n">
        <v>33400</v>
      </c>
      <c r="C153" s="5" t="n">
        <v>40300</v>
      </c>
    </row>
    <row r="154" spans="1:3">
      <c r="A154" s="4" t="s">
        <v>392</v>
      </c>
    </row>
    <row r="155" spans="1:3">
      <c r="A155" s="3" t="s">
        <v>341</v>
      </c>
    </row>
    <row r="156" spans="1:3">
      <c r="A156" s="4" t="s">
        <v>343</v>
      </c>
      <c r="B156" s="5" t="n">
        <v>33400</v>
      </c>
      <c r="C156" s="5" t="n">
        <v>40300</v>
      </c>
    </row>
    <row r="157" spans="1:3">
      <c r="A157" s="4" t="s">
        <v>393</v>
      </c>
    </row>
    <row r="158" spans="1:3">
      <c r="A158" s="3" t="s">
        <v>341</v>
      </c>
    </row>
    <row r="159" spans="1:3">
      <c r="A159" s="4" t="s">
        <v>343</v>
      </c>
      <c r="B159" s="5" t="n">
        <v>0</v>
      </c>
      <c r="C159" s="5" t="n">
        <v>0</v>
      </c>
    </row>
    <row r="160" spans="1:3">
      <c r="A160" s="4" t="s">
        <v>394</v>
      </c>
    </row>
    <row r="161" spans="1:3">
      <c r="A161" s="3" t="s">
        <v>341</v>
      </c>
    </row>
    <row r="162" spans="1:3">
      <c r="A162" s="4" t="s">
        <v>343</v>
      </c>
      <c r="B162" s="6" t="n">
        <v>0</v>
      </c>
      <c r="C16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7</v>
      </c>
    </row>
    <row r="3" spans="1:3">
      <c r="A3" s="3" t="s">
        <v>396</v>
      </c>
    </row>
    <row r="4" spans="1:3">
      <c r="A4" s="4" t="s">
        <v>397</v>
      </c>
      <c r="B4" s="4" t="s">
        <v>398</v>
      </c>
    </row>
    <row r="5" spans="1:3">
      <c r="A5" s="4" t="s">
        <v>399</v>
      </c>
      <c r="B5" s="4" t="s">
        <v>400</v>
      </c>
    </row>
    <row r="6" spans="1:3">
      <c r="A6" s="4" t="s">
        <v>401</v>
      </c>
      <c r="B6" s="7" t="n">
        <v>38.9</v>
      </c>
    </row>
    <row r="7" spans="1:3">
      <c r="A7" s="4" t="s">
        <v>402</v>
      </c>
      <c r="B7" s="8" t="n">
        <v>72.5</v>
      </c>
      <c r="C7" s="7" t="n">
        <v>14.4</v>
      </c>
    </row>
    <row r="8" spans="1:3">
      <c r="A8" s="4" t="s">
        <v>403</v>
      </c>
      <c r="B8" s="7" t="n">
        <v>11.4</v>
      </c>
      <c r="C8" s="7" t="n">
        <v>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57</v>
      </c>
    </row>
    <row r="2" spans="1:3">
      <c r="A2" s="3" t="s">
        <v>405</v>
      </c>
    </row>
    <row r="3" spans="1:3">
      <c r="A3" s="4" t="s">
        <v>133</v>
      </c>
      <c r="B3" s="6" t="n">
        <v>2314700</v>
      </c>
      <c r="C3" s="6" t="n">
        <v>2403300</v>
      </c>
    </row>
    <row r="4" spans="1:3">
      <c r="A4" s="4" t="s">
        <v>406</v>
      </c>
      <c r="B4" s="5" t="n">
        <v>87100</v>
      </c>
      <c r="C4" s="5" t="n">
        <v>83800</v>
      </c>
    </row>
    <row r="5" spans="1:3">
      <c r="A5" s="4" t="s">
        <v>407</v>
      </c>
      <c r="B5" s="5" t="n">
        <v>-34400</v>
      </c>
      <c r="C5" s="5" t="n">
        <v>-1200</v>
      </c>
    </row>
    <row r="6" spans="1:3">
      <c r="A6" s="4" t="s">
        <v>342</v>
      </c>
      <c r="B6" s="5" t="n">
        <v>2367400</v>
      </c>
      <c r="C6" s="5" t="n">
        <v>2485900</v>
      </c>
    </row>
    <row r="7" spans="1:3">
      <c r="A7" s="4" t="s">
        <v>408</v>
      </c>
      <c r="B7" s="5" t="n">
        <v>2324000</v>
      </c>
    </row>
    <row r="8" spans="1:3">
      <c r="A8" s="4" t="s">
        <v>409</v>
      </c>
      <c r="B8" s="5" t="n">
        <v>87100</v>
      </c>
    </row>
    <row r="9" spans="1:3">
      <c r="A9" s="4" t="s">
        <v>410</v>
      </c>
      <c r="B9" s="5" t="n">
        <v>34400</v>
      </c>
    </row>
    <row r="10" spans="1:3">
      <c r="A10" s="4" t="s">
        <v>344</v>
      </c>
      <c r="B10" s="5" t="n">
        <v>9300</v>
      </c>
      <c r="C10" s="5" t="n">
        <v>0</v>
      </c>
    </row>
    <row r="11" spans="1:3">
      <c r="A11" s="4" t="s">
        <v>411</v>
      </c>
      <c r="B11" s="5" t="n">
        <v>2376700</v>
      </c>
    </row>
    <row r="12" spans="1:3">
      <c r="A12" s="4" t="s">
        <v>351</v>
      </c>
    </row>
    <row r="13" spans="1:3">
      <c r="A13" s="3" t="s">
        <v>405</v>
      </c>
    </row>
    <row r="14" spans="1:3">
      <c r="A14" s="4" t="s">
        <v>133</v>
      </c>
      <c r="B14" s="5" t="n">
        <v>86000</v>
      </c>
      <c r="C14" s="5" t="n">
        <v>83700</v>
      </c>
    </row>
    <row r="15" spans="1:3">
      <c r="A15" s="4" t="s">
        <v>406</v>
      </c>
      <c r="B15" s="5" t="n">
        <v>5100</v>
      </c>
      <c r="C15" s="5" t="n">
        <v>1900</v>
      </c>
    </row>
    <row r="16" spans="1:3">
      <c r="A16" s="4" t="s">
        <v>407</v>
      </c>
      <c r="B16" s="5" t="n">
        <v>0</v>
      </c>
      <c r="C16" s="5" t="n">
        <v>0</v>
      </c>
    </row>
    <row r="17" spans="1:3">
      <c r="A17" s="4" t="s">
        <v>342</v>
      </c>
      <c r="B17" s="5" t="n">
        <v>91100</v>
      </c>
      <c r="C17" s="5" t="n">
        <v>85600</v>
      </c>
    </row>
    <row r="18" spans="1:3">
      <c r="A18" s="4" t="s">
        <v>355</v>
      </c>
    </row>
    <row r="19" spans="1:3">
      <c r="A19" s="3" t="s">
        <v>405</v>
      </c>
    </row>
    <row r="20" spans="1:3">
      <c r="A20" s="4" t="s">
        <v>133</v>
      </c>
      <c r="B20" s="5" t="n">
        <v>2800</v>
      </c>
      <c r="C20" s="5" t="n">
        <v>2800</v>
      </c>
    </row>
    <row r="21" spans="1:3">
      <c r="A21" s="4" t="s">
        <v>406</v>
      </c>
      <c r="B21" s="5" t="n">
        <v>300</v>
      </c>
      <c r="C21" s="5" t="n">
        <v>100</v>
      </c>
    </row>
    <row r="22" spans="1:3">
      <c r="A22" s="4" t="s">
        <v>407</v>
      </c>
      <c r="B22" s="5" t="n">
        <v>0</v>
      </c>
      <c r="C22" s="5" t="n">
        <v>0</v>
      </c>
    </row>
    <row r="23" spans="1:3">
      <c r="A23" s="4" t="s">
        <v>342</v>
      </c>
      <c r="B23" s="5" t="n">
        <v>3100</v>
      </c>
      <c r="C23" s="5" t="n">
        <v>2900</v>
      </c>
    </row>
    <row r="24" spans="1:3">
      <c r="A24" s="4" t="s">
        <v>359</v>
      </c>
    </row>
    <row r="25" spans="1:3">
      <c r="A25" s="3" t="s">
        <v>405</v>
      </c>
    </row>
    <row r="26" spans="1:3">
      <c r="A26" s="4" t="s">
        <v>133</v>
      </c>
      <c r="B26" s="5" t="n">
        <v>397200</v>
      </c>
      <c r="C26" s="5" t="n">
        <v>458200</v>
      </c>
    </row>
    <row r="27" spans="1:3">
      <c r="A27" s="4" t="s">
        <v>406</v>
      </c>
      <c r="B27" s="5" t="n">
        <v>25500</v>
      </c>
      <c r="C27" s="5" t="n">
        <v>26300</v>
      </c>
    </row>
    <row r="28" spans="1:3">
      <c r="A28" s="4" t="s">
        <v>407</v>
      </c>
      <c r="B28" s="5" t="n">
        <v>-300</v>
      </c>
      <c r="C28" s="5" t="n">
        <v>0</v>
      </c>
    </row>
    <row r="29" spans="1:3">
      <c r="A29" s="4" t="s">
        <v>342</v>
      </c>
      <c r="B29" s="5" t="n">
        <v>422400</v>
      </c>
      <c r="C29" s="5" t="n">
        <v>484500</v>
      </c>
    </row>
    <row r="30" spans="1:3">
      <c r="A30" s="4" t="s">
        <v>363</v>
      </c>
    </row>
    <row r="31" spans="1:3">
      <c r="A31" s="3" t="s">
        <v>405</v>
      </c>
    </row>
    <row r="32" spans="1:3">
      <c r="A32" s="4" t="s">
        <v>133</v>
      </c>
      <c r="B32" s="5" t="n">
        <v>947400</v>
      </c>
      <c r="C32" s="5" t="n">
        <v>1038600</v>
      </c>
    </row>
    <row r="33" spans="1:3">
      <c r="A33" s="4" t="s">
        <v>406</v>
      </c>
      <c r="B33" s="5" t="n">
        <v>31000</v>
      </c>
      <c r="C33" s="5" t="n">
        <v>40400</v>
      </c>
    </row>
    <row r="34" spans="1:3">
      <c r="A34" s="4" t="s">
        <v>407</v>
      </c>
      <c r="B34" s="5" t="n">
        <v>-6500</v>
      </c>
      <c r="C34" s="5" t="n">
        <v>0</v>
      </c>
    </row>
    <row r="35" spans="1:3">
      <c r="A35" s="4" t="s">
        <v>342</v>
      </c>
      <c r="B35" s="5" t="n">
        <v>971900</v>
      </c>
      <c r="C35" s="5" t="n">
        <v>1079000</v>
      </c>
    </row>
    <row r="36" spans="1:3">
      <c r="A36" s="4" t="s">
        <v>367</v>
      </c>
    </row>
    <row r="37" spans="1:3">
      <c r="A37" s="3" t="s">
        <v>405</v>
      </c>
    </row>
    <row r="38" spans="1:3">
      <c r="A38" s="4" t="s">
        <v>133</v>
      </c>
      <c r="B38" s="5" t="n">
        <v>476800</v>
      </c>
      <c r="C38" s="5" t="n">
        <v>471700</v>
      </c>
    </row>
    <row r="39" spans="1:3">
      <c r="A39" s="4" t="s">
        <v>406</v>
      </c>
      <c r="B39" s="5" t="n">
        <v>22000</v>
      </c>
      <c r="C39" s="5" t="n">
        <v>9400</v>
      </c>
    </row>
    <row r="40" spans="1:3">
      <c r="A40" s="4" t="s">
        <v>407</v>
      </c>
      <c r="B40" s="5" t="n">
        <v>-1200</v>
      </c>
      <c r="C40" s="5" t="n">
        <v>-700</v>
      </c>
    </row>
    <row r="41" spans="1:3">
      <c r="A41" s="4" t="s">
        <v>342</v>
      </c>
      <c r="B41" s="5" t="n">
        <v>497600</v>
      </c>
      <c r="C41" s="5" t="n">
        <v>480400</v>
      </c>
    </row>
    <row r="42" spans="1:3">
      <c r="A42" s="4" t="s">
        <v>371</v>
      </c>
    </row>
    <row r="43" spans="1:3">
      <c r="A43" s="3" t="s">
        <v>405</v>
      </c>
    </row>
    <row r="44" spans="1:3">
      <c r="A44" s="4" t="s">
        <v>133</v>
      </c>
      <c r="B44" s="5" t="n">
        <v>104400</v>
      </c>
      <c r="C44" s="5" t="n">
        <v>107400</v>
      </c>
    </row>
    <row r="45" spans="1:3">
      <c r="A45" s="4" t="s">
        <v>406</v>
      </c>
      <c r="B45" s="5" t="n">
        <v>2900</v>
      </c>
      <c r="C45" s="5" t="n">
        <v>3200</v>
      </c>
    </row>
    <row r="46" spans="1:3">
      <c r="A46" s="4" t="s">
        <v>407</v>
      </c>
      <c r="B46" s="5" t="n">
        <v>-2300</v>
      </c>
      <c r="C46" s="5" t="n">
        <v>0</v>
      </c>
    </row>
    <row r="47" spans="1:3">
      <c r="A47" s="4" t="s">
        <v>342</v>
      </c>
      <c r="B47" s="5" t="n">
        <v>105000</v>
      </c>
      <c r="C47" s="5" t="n">
        <v>110600</v>
      </c>
    </row>
    <row r="48" spans="1:3">
      <c r="A48" s="4" t="s">
        <v>375</v>
      </c>
    </row>
    <row r="49" spans="1:3">
      <c r="A49" s="3" t="s">
        <v>405</v>
      </c>
    </row>
    <row r="50" spans="1:3">
      <c r="A50" s="4" t="s">
        <v>133</v>
      </c>
      <c r="B50" s="5" t="n">
        <v>52000</v>
      </c>
      <c r="C50" s="5" t="n">
        <v>60400</v>
      </c>
    </row>
    <row r="51" spans="1:3">
      <c r="A51" s="4" t="s">
        <v>406</v>
      </c>
      <c r="B51" s="5" t="n">
        <v>200</v>
      </c>
      <c r="C51" s="5" t="n">
        <v>900</v>
      </c>
    </row>
    <row r="52" spans="1:3">
      <c r="A52" s="4" t="s">
        <v>407</v>
      </c>
      <c r="B52" s="5" t="n">
        <v>-2300</v>
      </c>
      <c r="C52" s="5" t="n">
        <v>-100</v>
      </c>
    </row>
    <row r="53" spans="1:3">
      <c r="A53" s="4" t="s">
        <v>342</v>
      </c>
      <c r="B53" s="5" t="n">
        <v>49900</v>
      </c>
      <c r="C53" s="5" t="n">
        <v>61200</v>
      </c>
    </row>
    <row r="54" spans="1:3">
      <c r="A54" s="4" t="s">
        <v>379</v>
      </c>
    </row>
    <row r="55" spans="1:3">
      <c r="A55" s="3" t="s">
        <v>405</v>
      </c>
    </row>
    <row r="56" spans="1:3">
      <c r="A56" s="4" t="s">
        <v>133</v>
      </c>
      <c r="B56" s="5" t="n">
        <v>83000</v>
      </c>
    </row>
    <row r="57" spans="1:3">
      <c r="A57" s="4" t="s">
        <v>406</v>
      </c>
      <c r="B57" s="5" t="n">
        <v>0</v>
      </c>
    </row>
    <row r="58" spans="1:3">
      <c r="A58" s="4" t="s">
        <v>407</v>
      </c>
      <c r="B58" s="5" t="n">
        <v>-8700</v>
      </c>
    </row>
    <row r="59" spans="1:3">
      <c r="A59" s="4" t="s">
        <v>342</v>
      </c>
      <c r="B59" s="5" t="n">
        <v>74300</v>
      </c>
    </row>
    <row r="60" spans="1:3">
      <c r="A60" s="4" t="s">
        <v>383</v>
      </c>
    </row>
    <row r="61" spans="1:3">
      <c r="A61" s="3" t="s">
        <v>405</v>
      </c>
    </row>
    <row r="62" spans="1:3">
      <c r="A62" s="4" t="s">
        <v>133</v>
      </c>
      <c r="B62" s="5" t="n">
        <v>165100</v>
      </c>
      <c r="C62" s="5" t="n">
        <v>180500</v>
      </c>
    </row>
    <row r="63" spans="1:3">
      <c r="A63" s="4" t="s">
        <v>406</v>
      </c>
      <c r="B63" s="5" t="n">
        <v>100</v>
      </c>
      <c r="C63" s="5" t="n">
        <v>1600</v>
      </c>
    </row>
    <row r="64" spans="1:3">
      <c r="A64" s="4" t="s">
        <v>407</v>
      </c>
      <c r="B64" s="5" t="n">
        <v>-13100</v>
      </c>
      <c r="C64" s="5" t="n">
        <v>-400</v>
      </c>
    </row>
    <row r="65" spans="1:3">
      <c r="A65" s="4" t="s">
        <v>342</v>
      </c>
      <c r="B65" s="5" t="n">
        <v>152100</v>
      </c>
      <c r="C65" s="6" t="n">
        <v>181700</v>
      </c>
    </row>
    <row r="66" spans="1:3">
      <c r="A66" s="4" t="s">
        <v>412</v>
      </c>
    </row>
    <row r="67" spans="1:3">
      <c r="A67" s="3" t="s">
        <v>405</v>
      </c>
    </row>
    <row r="68" spans="1:3">
      <c r="A68" s="4" t="s">
        <v>408</v>
      </c>
      <c r="B68" s="5" t="n">
        <v>9300</v>
      </c>
    </row>
    <row r="69" spans="1:3">
      <c r="A69" s="4" t="s">
        <v>409</v>
      </c>
      <c r="B69" s="5" t="n">
        <v>0</v>
      </c>
    </row>
    <row r="70" spans="1:3">
      <c r="A70" s="4" t="s">
        <v>410</v>
      </c>
      <c r="B7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57</v>
      </c>
    </row>
    <row r="2" spans="1:3">
      <c r="A2" s="3" t="s">
        <v>414</v>
      </c>
    </row>
    <row r="3" spans="1:3">
      <c r="A3" s="4" t="s">
        <v>134</v>
      </c>
      <c r="B3" s="6" t="n">
        <v>173800</v>
      </c>
      <c r="C3" s="6" t="n">
        <v>155600</v>
      </c>
    </row>
    <row r="4" spans="1:3">
      <c r="A4" s="4" t="s">
        <v>343</v>
      </c>
      <c r="B4" s="5" t="n">
        <v>205700</v>
      </c>
      <c r="C4" s="5" t="n">
        <v>256700</v>
      </c>
    </row>
    <row r="5" spans="1:3">
      <c r="A5" s="4" t="s">
        <v>387</v>
      </c>
    </row>
    <row r="6" spans="1:3">
      <c r="A6" s="3" t="s">
        <v>414</v>
      </c>
    </row>
    <row r="7" spans="1:3">
      <c r="A7" s="4" t="s">
        <v>134</v>
      </c>
      <c r="B7" s="5" t="n">
        <v>139100</v>
      </c>
      <c r="C7" s="5" t="n">
        <v>129100</v>
      </c>
    </row>
    <row r="8" spans="1:3">
      <c r="A8" s="4" t="s">
        <v>343</v>
      </c>
      <c r="B8" s="5" t="n">
        <v>172300</v>
      </c>
      <c r="C8" s="5" t="n">
        <v>216400</v>
      </c>
    </row>
    <row r="9" spans="1:3">
      <c r="A9" s="4" t="s">
        <v>391</v>
      </c>
    </row>
    <row r="10" spans="1:3">
      <c r="A10" s="3" t="s">
        <v>414</v>
      </c>
    </row>
    <row r="11" spans="1:3">
      <c r="A11" s="4" t="s">
        <v>134</v>
      </c>
      <c r="B11" s="5" t="n">
        <v>34700</v>
      </c>
      <c r="C11" s="5" t="n">
        <v>26500</v>
      </c>
    </row>
    <row r="12" spans="1:3">
      <c r="A12" s="4" t="s">
        <v>343</v>
      </c>
      <c r="B12" s="6" t="n">
        <v>33400</v>
      </c>
      <c r="C12" s="6" t="n">
        <v>40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57</v>
      </c>
    </row>
    <row r="2" spans="1:3">
      <c r="A2" s="3" t="s">
        <v>416</v>
      </c>
    </row>
    <row r="3" spans="1:3">
      <c r="A3" s="4" t="s">
        <v>403</v>
      </c>
      <c r="B3" s="7" t="n">
        <v>11.4</v>
      </c>
      <c r="C3" s="7" t="n">
        <v>9.1</v>
      </c>
    </row>
    <row r="4" spans="1:3">
      <c r="A4" s="4" t="s">
        <v>417</v>
      </c>
      <c r="B4" s="8" t="n">
        <v>11.1</v>
      </c>
      <c r="C4" s="8" t="n">
        <v>8.4</v>
      </c>
    </row>
    <row r="5" spans="1:3">
      <c r="A5" s="4" t="s">
        <v>418</v>
      </c>
      <c r="B5" s="8" t="n">
        <v>31.4</v>
      </c>
      <c r="C5" s="7" t="n">
        <v>29.1</v>
      </c>
    </row>
    <row r="6" spans="1:3">
      <c r="A6" s="4" t="s">
        <v>419</v>
      </c>
      <c r="B6"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3" t="s">
        <v>421</v>
      </c>
    </row>
    <row r="3" spans="1:3">
      <c r="A3" s="4" t="s">
        <v>422</v>
      </c>
      <c r="B3" s="6" t="n">
        <v>88500</v>
      </c>
    </row>
    <row r="4" spans="1:3">
      <c r="A4" s="4" t="s">
        <v>423</v>
      </c>
      <c r="B4" s="5" t="n">
        <v>655800</v>
      </c>
    </row>
    <row r="5" spans="1:3">
      <c r="A5" s="4" t="s">
        <v>424</v>
      </c>
      <c r="B5" s="5" t="n">
        <v>786800</v>
      </c>
    </row>
    <row r="6" spans="1:3">
      <c r="A6" s="4" t="s">
        <v>425</v>
      </c>
      <c r="B6" s="5" t="n">
        <v>67400</v>
      </c>
    </row>
    <row r="7" spans="1:3">
      <c r="A7" s="4" t="s">
        <v>426</v>
      </c>
      <c r="B7" s="5" t="n">
        <v>716200</v>
      </c>
    </row>
    <row r="8" spans="1:3">
      <c r="A8" s="4" t="s">
        <v>427</v>
      </c>
      <c r="B8" s="5" t="n">
        <v>2314700</v>
      </c>
      <c r="C8" s="6" t="n">
        <v>2403300</v>
      </c>
    </row>
    <row r="9" spans="1:3">
      <c r="A9" s="3" t="s">
        <v>428</v>
      </c>
    </row>
    <row r="10" spans="1:3">
      <c r="A10" s="4" t="s">
        <v>429</v>
      </c>
      <c r="B10" s="5" t="n">
        <v>88100</v>
      </c>
    </row>
    <row r="11" spans="1:3">
      <c r="A11" s="4" t="s">
        <v>430</v>
      </c>
      <c r="B11" s="5" t="n">
        <v>668800</v>
      </c>
    </row>
    <row r="12" spans="1:3">
      <c r="A12" s="4" t="s">
        <v>431</v>
      </c>
      <c r="B12" s="5" t="n">
        <v>813100</v>
      </c>
    </row>
    <row r="13" spans="1:3">
      <c r="A13" s="4" t="s">
        <v>432</v>
      </c>
      <c r="B13" s="5" t="n">
        <v>70600</v>
      </c>
    </row>
    <row r="14" spans="1:3">
      <c r="A14" s="4" t="s">
        <v>433</v>
      </c>
      <c r="B14" s="5" t="n">
        <v>726800</v>
      </c>
    </row>
    <row r="15" spans="1:3">
      <c r="A15" s="4" t="s">
        <v>434</v>
      </c>
      <c r="B15" s="6" t="n">
        <v>2367400</v>
      </c>
      <c r="C15" s="6" t="n">
        <v>248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57</v>
      </c>
    </row>
    <row r="2" spans="1:3">
      <c r="A2" s="3" t="s">
        <v>132</v>
      </c>
    </row>
    <row r="3" spans="1:3">
      <c r="A3" s="4" t="s">
        <v>133</v>
      </c>
      <c r="B3" s="6" t="n">
        <v>2314700</v>
      </c>
      <c r="C3" s="6" t="n">
        <v>2403300</v>
      </c>
    </row>
    <row r="4" spans="1:3">
      <c r="A4" s="4" t="s">
        <v>134</v>
      </c>
      <c r="B4" s="5" t="n">
        <v>173800</v>
      </c>
      <c r="C4" s="5" t="n">
        <v>155600</v>
      </c>
    </row>
    <row r="5" spans="1:3">
      <c r="A5" s="4" t="s">
        <v>135</v>
      </c>
      <c r="B5" s="5" t="n">
        <v>31100</v>
      </c>
      <c r="C5" s="5" t="n">
        <v>28400</v>
      </c>
    </row>
    <row r="6" spans="1:3">
      <c r="A6" s="4" t="s">
        <v>136</v>
      </c>
      <c r="B6" s="5" t="n">
        <v>9300</v>
      </c>
      <c r="C6" s="5" t="n">
        <v>0</v>
      </c>
    </row>
    <row r="7" spans="1:3">
      <c r="A7" s="4" t="s">
        <v>137</v>
      </c>
      <c r="B7" s="5" t="n">
        <v>10700</v>
      </c>
      <c r="C7" s="5" t="n">
        <v>0</v>
      </c>
    </row>
    <row r="8" spans="1:3">
      <c r="A8" s="4" t="s">
        <v>138</v>
      </c>
      <c r="B8" s="5" t="n">
        <v>3900</v>
      </c>
      <c r="C8" s="5" t="n">
        <v>4600</v>
      </c>
    </row>
    <row r="9" spans="1:3">
      <c r="A9" s="4" t="s">
        <v>139</v>
      </c>
      <c r="B9" s="6" t="n">
        <v>400</v>
      </c>
      <c r="C9" s="6" t="n">
        <v>0</v>
      </c>
    </row>
    <row r="10" spans="1:3">
      <c r="A10" s="3" t="s">
        <v>140</v>
      </c>
    </row>
    <row r="11" spans="1:3">
      <c r="A11" s="4" t="s">
        <v>141</v>
      </c>
      <c r="B11" s="9" t="n">
        <v>0.01</v>
      </c>
      <c r="C11" s="9" t="n">
        <v>0.01</v>
      </c>
    </row>
    <row r="12" spans="1:3">
      <c r="A12" s="4" t="s">
        <v>142</v>
      </c>
      <c r="B12" s="5" t="n">
        <v>150000000</v>
      </c>
      <c r="C12" s="5" t="n">
        <v>150000000</v>
      </c>
    </row>
    <row r="13" spans="1:3">
      <c r="A13" s="4" t="s">
        <v>143</v>
      </c>
      <c r="B13" s="5" t="n">
        <v>57375585</v>
      </c>
      <c r="C13" s="5" t="n">
        <v>57184370</v>
      </c>
    </row>
    <row r="14" spans="1:3">
      <c r="A14" s="4" t="s">
        <v>144</v>
      </c>
      <c r="B14" s="5" t="n">
        <v>30403012</v>
      </c>
      <c r="C14" s="5" t="n">
        <v>31355378</v>
      </c>
    </row>
    <row r="15" spans="1:3">
      <c r="A15" s="4" t="s">
        <v>145</v>
      </c>
      <c r="B15" s="9" t="n">
        <v>0.01</v>
      </c>
      <c r="C15" s="9" t="n">
        <v>0.01</v>
      </c>
    </row>
    <row r="16" spans="1:3">
      <c r="A16" s="4" t="s">
        <v>146</v>
      </c>
      <c r="B16" s="5" t="n">
        <v>25000000</v>
      </c>
      <c r="C16" s="5" t="n">
        <v>25000000</v>
      </c>
    </row>
    <row r="17" spans="1:3">
      <c r="A17" s="4" t="s">
        <v>147</v>
      </c>
      <c r="B17" s="5" t="n">
        <v>0</v>
      </c>
      <c r="C17" s="5" t="n">
        <v>0</v>
      </c>
    </row>
    <row r="18" spans="1:3">
      <c r="A18" s="4" t="s">
        <v>148</v>
      </c>
      <c r="B18" s="5" t="n">
        <v>26972573</v>
      </c>
      <c r="C18" s="5" t="n">
        <v>258289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5</v>
      </c>
      <c r="B1" s="2" t="s">
        <v>1</v>
      </c>
    </row>
    <row r="2" spans="1:4">
      <c r="B2" s="2" t="s">
        <v>436</v>
      </c>
      <c r="C2" s="2" t="s">
        <v>437</v>
      </c>
      <c r="D2" s="2" t="s">
        <v>438</v>
      </c>
    </row>
    <row r="3" spans="1:4">
      <c r="A3" s="3" t="s">
        <v>405</v>
      </c>
    </row>
    <row r="4" spans="1:4">
      <c r="A4" s="4" t="s">
        <v>439</v>
      </c>
      <c r="B4" s="6" t="n">
        <v>10700000</v>
      </c>
    </row>
    <row r="5" spans="1:4">
      <c r="A5" s="4" t="s">
        <v>440</v>
      </c>
      <c r="B5" s="5" t="n">
        <v>479600000</v>
      </c>
      <c r="D5" s="6" t="n">
        <v>82200000</v>
      </c>
    </row>
    <row r="6" spans="1:4">
      <c r="A6" s="4" t="s">
        <v>441</v>
      </c>
      <c r="B6" s="5" t="n">
        <v>2400000</v>
      </c>
      <c r="D6" s="5" t="n">
        <v>45900000</v>
      </c>
    </row>
    <row r="7" spans="1:4">
      <c r="A7" s="4" t="s">
        <v>442</v>
      </c>
      <c r="B7" s="5" t="n">
        <v>-34200000</v>
      </c>
      <c r="D7" s="5" t="n">
        <v>-600000</v>
      </c>
    </row>
    <row r="8" spans="1:4">
      <c r="A8" s="4" t="s">
        <v>443</v>
      </c>
      <c r="B8" s="6" t="n">
        <v>-200000</v>
      </c>
      <c r="D8" s="6" t="n">
        <v>-600000</v>
      </c>
    </row>
    <row r="9" spans="1:4">
      <c r="A9" s="3" t="s">
        <v>444</v>
      </c>
    </row>
    <row r="10" spans="1:4">
      <c r="A10" s="4" t="s">
        <v>445</v>
      </c>
      <c r="B10" s="5" t="n">
        <v>443</v>
      </c>
      <c r="D10" s="5" t="n">
        <v>99</v>
      </c>
    </row>
    <row r="11" spans="1:4">
      <c r="A11" s="4" t="s">
        <v>446</v>
      </c>
      <c r="B11" s="5" t="n">
        <v>13</v>
      </c>
      <c r="D11" s="5" t="n">
        <v>38</v>
      </c>
    </row>
    <row r="12" spans="1:4">
      <c r="A12" s="4" t="s">
        <v>447</v>
      </c>
      <c r="B12" s="6" t="n">
        <v>0</v>
      </c>
      <c r="C12" s="6" t="n">
        <v>0</v>
      </c>
    </row>
    <row r="13" spans="1:4">
      <c r="A13" s="4" t="s">
        <v>448</v>
      </c>
    </row>
    <row r="14" spans="1:4">
      <c r="A14" s="3" t="s">
        <v>444</v>
      </c>
    </row>
    <row r="15" spans="1:4">
      <c r="A15" s="4" t="s">
        <v>447</v>
      </c>
      <c r="B15" s="5" t="n">
        <v>0</v>
      </c>
    </row>
    <row r="16" spans="1:4">
      <c r="A16" s="4" t="s">
        <v>359</v>
      </c>
    </row>
    <row r="17" spans="1:4">
      <c r="A17" s="3" t="s">
        <v>405</v>
      </c>
    </row>
    <row r="18" spans="1:4">
      <c r="A18" s="4" t="s">
        <v>440</v>
      </c>
      <c r="B18" s="5" t="n">
        <v>17500000</v>
      </c>
      <c r="D18" s="6" t="n">
        <v>0</v>
      </c>
    </row>
    <row r="19" spans="1:4">
      <c r="A19" s="4" t="s">
        <v>442</v>
      </c>
      <c r="B19" s="6" t="n">
        <v>-300000</v>
      </c>
      <c r="D19" s="6" t="n">
        <v>0</v>
      </c>
    </row>
    <row r="20" spans="1:4">
      <c r="A20" s="3" t="s">
        <v>444</v>
      </c>
    </row>
    <row r="21" spans="1:4">
      <c r="A21" s="4" t="s">
        <v>445</v>
      </c>
      <c r="B21" s="5" t="n">
        <v>4</v>
      </c>
      <c r="D21" s="5" t="n">
        <v>0</v>
      </c>
    </row>
    <row r="22" spans="1:4">
      <c r="A22" s="4" t="s">
        <v>363</v>
      </c>
    </row>
    <row r="23" spans="1:4">
      <c r="A23" s="3" t="s">
        <v>405</v>
      </c>
    </row>
    <row r="24" spans="1:4">
      <c r="A24" s="4" t="s">
        <v>440</v>
      </c>
      <c r="B24" s="6" t="n">
        <v>166200000</v>
      </c>
      <c r="D24" s="6" t="n">
        <v>0</v>
      </c>
    </row>
    <row r="25" spans="1:4">
      <c r="A25" s="4" t="s">
        <v>442</v>
      </c>
      <c r="B25" s="6" t="n">
        <v>-6500000</v>
      </c>
      <c r="D25" s="6" t="n">
        <v>0</v>
      </c>
    </row>
    <row r="26" spans="1:4">
      <c r="A26" s="3" t="s">
        <v>444</v>
      </c>
    </row>
    <row r="27" spans="1:4">
      <c r="A27" s="4" t="s">
        <v>445</v>
      </c>
      <c r="B27" s="5" t="n">
        <v>67</v>
      </c>
      <c r="D27" s="5" t="n">
        <v>0</v>
      </c>
    </row>
    <row r="28" spans="1:4">
      <c r="A28" s="4" t="s">
        <v>367</v>
      </c>
    </row>
    <row r="29" spans="1:4">
      <c r="A29" s="3" t="s">
        <v>405</v>
      </c>
    </row>
    <row r="30" spans="1:4">
      <c r="A30" s="4" t="s">
        <v>440</v>
      </c>
      <c r="B30" s="6" t="n">
        <v>15200000</v>
      </c>
      <c r="D30" s="6" t="n">
        <v>56900000</v>
      </c>
    </row>
    <row r="31" spans="1:4">
      <c r="A31" s="4" t="s">
        <v>441</v>
      </c>
      <c r="B31" s="5" t="n">
        <v>0</v>
      </c>
      <c r="D31" s="5" t="n">
        <v>40000000</v>
      </c>
    </row>
    <row r="32" spans="1:4">
      <c r="A32" s="4" t="s">
        <v>442</v>
      </c>
      <c r="B32" s="5" t="n">
        <v>-1200000</v>
      </c>
      <c r="D32" s="5" t="n">
        <v>-200000</v>
      </c>
    </row>
    <row r="33" spans="1:4">
      <c r="A33" s="4" t="s">
        <v>443</v>
      </c>
      <c r="B33" s="6" t="n">
        <v>0</v>
      </c>
      <c r="D33" s="6" t="n">
        <v>-500000</v>
      </c>
    </row>
    <row r="34" spans="1:4">
      <c r="A34" s="3" t="s">
        <v>444</v>
      </c>
    </row>
    <row r="35" spans="1:4">
      <c r="A35" s="4" t="s">
        <v>445</v>
      </c>
      <c r="B35" s="5" t="n">
        <v>6</v>
      </c>
      <c r="D35" s="5" t="n">
        <v>29</v>
      </c>
    </row>
    <row r="36" spans="1:4">
      <c r="A36" s="4" t="s">
        <v>446</v>
      </c>
      <c r="B36" s="5" t="n">
        <v>0</v>
      </c>
      <c r="D36" s="5" t="n">
        <v>19</v>
      </c>
    </row>
    <row r="37" spans="1:4">
      <c r="A37" s="4" t="s">
        <v>371</v>
      </c>
    </row>
    <row r="38" spans="1:4">
      <c r="A38" s="3" t="s">
        <v>405</v>
      </c>
    </row>
    <row r="39" spans="1:4">
      <c r="A39" s="4" t="s">
        <v>440</v>
      </c>
      <c r="B39" s="6" t="n">
        <v>25600000</v>
      </c>
      <c r="D39" s="6" t="n">
        <v>0</v>
      </c>
    </row>
    <row r="40" spans="1:4">
      <c r="A40" s="4" t="s">
        <v>442</v>
      </c>
      <c r="B40" s="6" t="n">
        <v>-2300000</v>
      </c>
      <c r="D40" s="6" t="n">
        <v>0</v>
      </c>
    </row>
    <row r="41" spans="1:4">
      <c r="A41" s="3" t="s">
        <v>444</v>
      </c>
    </row>
    <row r="42" spans="1:4">
      <c r="A42" s="4" t="s">
        <v>445</v>
      </c>
      <c r="B42" s="5" t="n">
        <v>19</v>
      </c>
      <c r="D42" s="5" t="n">
        <v>0</v>
      </c>
    </row>
    <row r="43" spans="1:4">
      <c r="A43" s="4" t="s">
        <v>375</v>
      </c>
    </row>
    <row r="44" spans="1:4">
      <c r="A44" s="3" t="s">
        <v>405</v>
      </c>
    </row>
    <row r="45" spans="1:4">
      <c r="A45" s="4" t="s">
        <v>440</v>
      </c>
      <c r="B45" s="6" t="n">
        <v>39200000</v>
      </c>
      <c r="D45" s="6" t="n">
        <v>10100000</v>
      </c>
    </row>
    <row r="46" spans="1:4">
      <c r="A46" s="4" t="s">
        <v>442</v>
      </c>
      <c r="B46" s="6" t="n">
        <v>-2300000</v>
      </c>
      <c r="D46" s="6" t="n">
        <v>-100000</v>
      </c>
    </row>
    <row r="47" spans="1:4">
      <c r="A47" s="3" t="s">
        <v>444</v>
      </c>
    </row>
    <row r="48" spans="1:4">
      <c r="A48" s="4" t="s">
        <v>445</v>
      </c>
      <c r="B48" s="5" t="n">
        <v>31</v>
      </c>
      <c r="D48" s="5" t="n">
        <v>6</v>
      </c>
    </row>
    <row r="49" spans="1:4">
      <c r="A49" s="4" t="s">
        <v>379</v>
      </c>
    </row>
    <row r="50" spans="1:4">
      <c r="A50" s="3" t="s">
        <v>405</v>
      </c>
    </row>
    <row r="51" spans="1:4">
      <c r="A51" s="4" t="s">
        <v>440</v>
      </c>
      <c r="B51" s="6" t="n">
        <v>71800000</v>
      </c>
      <c r="D51" s="6" t="n">
        <v>0</v>
      </c>
    </row>
    <row r="52" spans="1:4">
      <c r="A52" s="4" t="s">
        <v>442</v>
      </c>
      <c r="B52" s="6" t="n">
        <v>-8700000</v>
      </c>
      <c r="D52" s="6" t="n">
        <v>0</v>
      </c>
    </row>
    <row r="53" spans="1:4">
      <c r="A53" s="3" t="s">
        <v>444</v>
      </c>
    </row>
    <row r="54" spans="1:4">
      <c r="A54" s="4" t="s">
        <v>445</v>
      </c>
      <c r="B54" s="5" t="n">
        <v>19</v>
      </c>
      <c r="D54" s="5" t="n">
        <v>0</v>
      </c>
    </row>
    <row r="55" spans="1:4">
      <c r="A55" s="4" t="s">
        <v>383</v>
      </c>
    </row>
    <row r="56" spans="1:4">
      <c r="A56" s="3" t="s">
        <v>405</v>
      </c>
    </row>
    <row r="57" spans="1:4">
      <c r="A57" s="4" t="s">
        <v>440</v>
      </c>
      <c r="B57" s="6" t="n">
        <v>144100000</v>
      </c>
      <c r="D57" s="6" t="n">
        <v>15200000</v>
      </c>
    </row>
    <row r="58" spans="1:4">
      <c r="A58" s="4" t="s">
        <v>441</v>
      </c>
      <c r="B58" s="5" t="n">
        <v>2400000</v>
      </c>
      <c r="D58" s="5" t="n">
        <v>5900000</v>
      </c>
    </row>
    <row r="59" spans="1:4">
      <c r="A59" s="4" t="s">
        <v>442</v>
      </c>
      <c r="B59" s="5" t="n">
        <v>-12900000</v>
      </c>
      <c r="D59" s="5" t="n">
        <v>-300000</v>
      </c>
    </row>
    <row r="60" spans="1:4">
      <c r="A60" s="4" t="s">
        <v>443</v>
      </c>
      <c r="B60" s="6" t="n">
        <v>-200000</v>
      </c>
      <c r="D60" s="6" t="n">
        <v>-100000</v>
      </c>
    </row>
    <row r="61" spans="1:4">
      <c r="A61" s="3" t="s">
        <v>444</v>
      </c>
    </row>
    <row r="62" spans="1:4">
      <c r="A62" s="4" t="s">
        <v>445</v>
      </c>
      <c r="B62" s="5" t="n">
        <v>297</v>
      </c>
      <c r="D62" s="5" t="n">
        <v>64</v>
      </c>
    </row>
    <row r="63" spans="1:4">
      <c r="A63" s="4" t="s">
        <v>446</v>
      </c>
      <c r="B63" s="5" t="n">
        <v>13</v>
      </c>
      <c r="D63" s="5"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4</v>
      </c>
    </row>
    <row r="3" spans="1:3">
      <c r="A3" s="3" t="s">
        <v>450</v>
      </c>
    </row>
    <row r="4" spans="1:3">
      <c r="A4" s="4" t="s">
        <v>451</v>
      </c>
      <c r="B4" s="7" t="n">
        <v>22.7</v>
      </c>
      <c r="C4" s="7" t="n">
        <v>1.6</v>
      </c>
    </row>
    <row r="5" spans="1:3">
      <c r="A5" s="4" t="s">
        <v>452</v>
      </c>
      <c r="B5" s="8" t="n">
        <v>7.3</v>
      </c>
      <c r="C5" s="8" t="n">
        <v>0.1</v>
      </c>
    </row>
    <row r="6" spans="1:3">
      <c r="A6" s="3" t="s">
        <v>453</v>
      </c>
    </row>
    <row r="7" spans="1:3">
      <c r="A7" s="4" t="s">
        <v>454</v>
      </c>
      <c r="B7" s="8" t="n">
        <v>-29.9</v>
      </c>
      <c r="C7" s="8" t="n">
        <v>47.2</v>
      </c>
    </row>
    <row r="8" spans="1:3">
      <c r="A8" s="3" t="s">
        <v>455</v>
      </c>
    </row>
    <row r="9" spans="1:3">
      <c r="A9" s="4" t="s">
        <v>108</v>
      </c>
      <c r="B9" s="8" t="n">
        <v>-61.1</v>
      </c>
      <c r="C9" s="8" t="n">
        <v>23.3</v>
      </c>
    </row>
    <row r="10" spans="1:3">
      <c r="A10" s="4" t="s">
        <v>456</v>
      </c>
      <c r="B10" s="8" t="n">
        <v>26.8</v>
      </c>
      <c r="C10" s="8" t="n">
        <v>2.6</v>
      </c>
    </row>
    <row r="11" spans="1:3">
      <c r="A11" s="4" t="s">
        <v>457</v>
      </c>
      <c r="B11" s="8" t="n">
        <v>-18.3</v>
      </c>
      <c r="C11" s="8" t="n">
        <v>-0.5</v>
      </c>
    </row>
    <row r="12" spans="1:3">
      <c r="A12" s="4" t="s">
        <v>458</v>
      </c>
      <c r="B12" s="8" t="n">
        <v>-99.5</v>
      </c>
      <c r="C12" s="8" t="n">
        <v>68.40000000000001</v>
      </c>
    </row>
    <row r="13" spans="1:3">
      <c r="A13" s="3" t="s">
        <v>459</v>
      </c>
    </row>
    <row r="14" spans="1:3">
      <c r="A14" s="4" t="s">
        <v>460</v>
      </c>
      <c r="B14" s="8" t="n">
        <v>-69.2</v>
      </c>
      <c r="C14" s="8" t="n">
        <v>21.2</v>
      </c>
    </row>
    <row r="15" spans="1:3">
      <c r="A15" s="4" t="s">
        <v>208</v>
      </c>
      <c r="B15" s="8" t="n">
        <v>220.2</v>
      </c>
      <c r="C15" s="8" t="n">
        <v>51.2</v>
      </c>
    </row>
    <row r="16" spans="1:3">
      <c r="A16" s="4" t="s">
        <v>448</v>
      </c>
    </row>
    <row r="17" spans="1:3">
      <c r="A17" s="3" t="s">
        <v>453</v>
      </c>
    </row>
    <row r="18" spans="1:3">
      <c r="A18" s="4" t="s">
        <v>454</v>
      </c>
      <c r="B18" s="8" t="n">
        <v>-29.9</v>
      </c>
      <c r="C18" s="8" t="n">
        <v>47.2</v>
      </c>
    </row>
    <row r="19" spans="1:3">
      <c r="A19" s="3" t="s">
        <v>455</v>
      </c>
    </row>
    <row r="20" spans="1:3">
      <c r="A20" s="4" t="s">
        <v>461</v>
      </c>
      <c r="B20" s="8" t="n">
        <v>4.1</v>
      </c>
      <c r="C20" s="5" t="n">
        <v>1</v>
      </c>
    </row>
    <row r="21" spans="1:3">
      <c r="A21" s="4" t="s">
        <v>462</v>
      </c>
      <c r="B21" s="5" t="n">
        <v>-11</v>
      </c>
      <c r="C21" s="8" t="n">
        <v>-0.4</v>
      </c>
    </row>
    <row r="22" spans="1:3">
      <c r="A22" s="4" t="s">
        <v>108</v>
      </c>
      <c r="B22" s="8" t="n">
        <v>-6.9</v>
      </c>
      <c r="C22" s="8" t="n">
        <v>0.6</v>
      </c>
    </row>
    <row r="23" spans="1:3">
      <c r="A23" s="4" t="s">
        <v>463</v>
      </c>
    </row>
    <row r="24" spans="1:3">
      <c r="A24" s="3" t="s">
        <v>453</v>
      </c>
    </row>
    <row r="25" spans="1:3">
      <c r="A25" s="4" t="s">
        <v>454</v>
      </c>
      <c r="B25" s="5" t="n">
        <v>0</v>
      </c>
      <c r="C25" s="5" t="n">
        <v>0</v>
      </c>
    </row>
    <row r="26" spans="1:3">
      <c r="A26" s="3" t="s">
        <v>455</v>
      </c>
    </row>
    <row r="27" spans="1:3">
      <c r="A27" s="4" t="s">
        <v>108</v>
      </c>
      <c r="B27" s="8" t="n">
        <v>-53.8</v>
      </c>
      <c r="C27" s="7" t="n">
        <v>22.7</v>
      </c>
    </row>
    <row r="28" spans="1:3">
      <c r="A28" s="4" t="s">
        <v>464</v>
      </c>
    </row>
    <row r="29" spans="1:3">
      <c r="A29" s="3" t="s">
        <v>453</v>
      </c>
    </row>
    <row r="30" spans="1:3">
      <c r="A30" s="4" t="s">
        <v>454</v>
      </c>
      <c r="B30" s="5" t="n">
        <v>0</v>
      </c>
    </row>
    <row r="31" spans="1:3">
      <c r="A31" s="3" t="s">
        <v>455</v>
      </c>
    </row>
    <row r="32" spans="1:3">
      <c r="A32" s="4" t="s">
        <v>108</v>
      </c>
      <c r="B32" s="8" t="n">
        <v>-0.4</v>
      </c>
    </row>
    <row r="33" spans="1:3">
      <c r="A33" s="3" t="s">
        <v>459</v>
      </c>
    </row>
    <row r="34" spans="1:3">
      <c r="A34" s="4" t="s">
        <v>465</v>
      </c>
      <c r="B34" s="5" t="n">
        <v>0</v>
      </c>
    </row>
    <row r="35" spans="1:3">
      <c r="A35" s="4" t="s">
        <v>466</v>
      </c>
      <c r="B35" s="5" t="n">
        <v>0</v>
      </c>
    </row>
    <row r="36" spans="1:3">
      <c r="A36" s="4" t="s">
        <v>467</v>
      </c>
      <c r="B36" s="7"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8</v>
      </c>
      <c r="B1" s="2" t="s">
        <v>1</v>
      </c>
    </row>
    <row r="2" spans="1:3">
      <c r="B2" s="2" t="s">
        <v>2</v>
      </c>
      <c r="C2" s="2" t="s">
        <v>104</v>
      </c>
    </row>
    <row r="3" spans="1:3">
      <c r="A3" s="3" t="s">
        <v>469</v>
      </c>
    </row>
    <row r="4" spans="1:3">
      <c r="A4" s="4" t="s">
        <v>470</v>
      </c>
      <c r="B4" s="7" t="n">
        <v>21.5</v>
      </c>
      <c r="C4" s="7" t="n">
        <v>22.8</v>
      </c>
    </row>
    <row r="5" spans="1:3">
      <c r="A5" s="4" t="s">
        <v>471</v>
      </c>
      <c r="B5" s="8" t="n">
        <v>1.6</v>
      </c>
      <c r="C5" s="5" t="n">
        <v>1</v>
      </c>
    </row>
    <row r="6" spans="1:3">
      <c r="A6" s="4" t="s">
        <v>107</v>
      </c>
      <c r="B6" s="8" t="n">
        <v>19.9</v>
      </c>
      <c r="C6" s="8" t="n">
        <v>21.8</v>
      </c>
    </row>
    <row r="7" spans="1:3">
      <c r="A7" s="4" t="s">
        <v>448</v>
      </c>
    </row>
    <row r="8" spans="1:3">
      <c r="A8" s="3" t="s">
        <v>469</v>
      </c>
    </row>
    <row r="9" spans="1:3">
      <c r="A9" s="4" t="s">
        <v>472</v>
      </c>
      <c r="B9" s="8" t="n">
        <v>19.3</v>
      </c>
      <c r="C9" s="8" t="n">
        <v>20.4</v>
      </c>
    </row>
    <row r="10" spans="1:3">
      <c r="A10" s="4" t="s">
        <v>463</v>
      </c>
    </row>
    <row r="11" spans="1:3">
      <c r="A11" s="3" t="s">
        <v>469</v>
      </c>
    </row>
    <row r="12" spans="1:3">
      <c r="A12" s="4" t="s">
        <v>472</v>
      </c>
      <c r="B12" s="8" t="n">
        <v>1.3</v>
      </c>
      <c r="C12" s="8" t="n">
        <v>1.9</v>
      </c>
    </row>
    <row r="13" spans="1:3">
      <c r="A13" s="4" t="s">
        <v>464</v>
      </c>
    </row>
    <row r="14" spans="1:3">
      <c r="A14" s="3" t="s">
        <v>469</v>
      </c>
    </row>
    <row r="15" spans="1:3">
      <c r="A15" s="4" t="s">
        <v>472</v>
      </c>
      <c r="B15" s="8" t="n">
        <v>0.6</v>
      </c>
      <c r="C15" s="5" t="n">
        <v>0</v>
      </c>
    </row>
    <row r="16" spans="1:3">
      <c r="A16" s="4" t="s">
        <v>412</v>
      </c>
    </row>
    <row r="17" spans="1:3">
      <c r="A17" s="3" t="s">
        <v>469</v>
      </c>
    </row>
    <row r="18" spans="1:3">
      <c r="A18" s="4" t="s">
        <v>472</v>
      </c>
      <c r="B18" s="8" t="n">
        <v>0.1</v>
      </c>
      <c r="C18" s="5" t="n">
        <v>0</v>
      </c>
    </row>
    <row r="19" spans="1:3">
      <c r="A19" s="4" t="s">
        <v>473</v>
      </c>
    </row>
    <row r="20" spans="1:3">
      <c r="A20" s="3" t="s">
        <v>469</v>
      </c>
    </row>
    <row r="21" spans="1:3">
      <c r="A21" s="4" t="s">
        <v>472</v>
      </c>
      <c r="B21" s="7" t="n">
        <v>0.2</v>
      </c>
      <c r="C21" s="7"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3" t="s">
        <v>475</v>
      </c>
    </row>
    <row r="3" spans="1:3">
      <c r="A3" s="4" t="s">
        <v>62</v>
      </c>
      <c r="B3" s="7" t="n">
        <v>31.4</v>
      </c>
      <c r="C3" s="7" t="n">
        <v>29.1</v>
      </c>
    </row>
    <row r="4" spans="1:3">
      <c r="A4" s="3" t="s">
        <v>476</v>
      </c>
    </row>
    <row r="5" spans="1:3">
      <c r="A5" s="4" t="s">
        <v>236</v>
      </c>
      <c r="B5" s="8" t="n">
        <v>2620.5</v>
      </c>
      <c r="C5" s="8" t="n">
        <v>2778.4</v>
      </c>
    </row>
    <row r="6" spans="1:3">
      <c r="A6" s="3" t="s">
        <v>477</v>
      </c>
    </row>
    <row r="7" spans="1:3">
      <c r="A7" s="4" t="s">
        <v>478</v>
      </c>
      <c r="B7" s="8" t="n">
        <v>3.3</v>
      </c>
      <c r="C7" s="8" t="n">
        <v>2.9</v>
      </c>
    </row>
    <row r="8" spans="1:3">
      <c r="A8" s="4" t="s">
        <v>479</v>
      </c>
    </row>
    <row r="9" spans="1:3">
      <c r="A9" s="3" t="s">
        <v>476</v>
      </c>
    </row>
    <row r="10" spans="1:3">
      <c r="A10" s="4" t="s">
        <v>480</v>
      </c>
      <c r="B10" s="5" t="n">
        <v>295</v>
      </c>
      <c r="C10" s="5" t="n">
        <v>260</v>
      </c>
    </row>
    <row r="11" spans="1:3">
      <c r="A11" s="4" t="s">
        <v>481</v>
      </c>
    </row>
    <row r="12" spans="1:3">
      <c r="A12" s="3" t="s">
        <v>476</v>
      </c>
    </row>
    <row r="13" spans="1:3">
      <c r="A13" s="4" t="s">
        <v>236</v>
      </c>
      <c r="B13" s="7" t="n">
        <v>837.2</v>
      </c>
      <c r="C13" s="7" t="n">
        <v>8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7</v>
      </c>
    </row>
    <row r="3" spans="1:3">
      <c r="A3" s="3" t="s">
        <v>483</v>
      </c>
    </row>
    <row r="4" spans="1:3">
      <c r="A4" s="4" t="s">
        <v>138</v>
      </c>
      <c r="B4" s="6" t="n">
        <v>3900</v>
      </c>
      <c r="C4" s="6" t="n">
        <v>4600</v>
      </c>
    </row>
    <row r="5" spans="1:3">
      <c r="A5" s="4" t="s">
        <v>484</v>
      </c>
      <c r="B5" s="5" t="n">
        <v>4100</v>
      </c>
    </row>
    <row r="6" spans="1:3">
      <c r="A6" s="4" t="s">
        <v>485</v>
      </c>
      <c r="B6" s="5" t="n">
        <v>-4800</v>
      </c>
    </row>
    <row r="7" spans="1:3">
      <c r="A7" s="4" t="s">
        <v>137</v>
      </c>
      <c r="B7" s="5" t="n">
        <v>10700</v>
      </c>
      <c r="C7" s="5" t="n">
        <v>0</v>
      </c>
    </row>
    <row r="8" spans="1:3">
      <c r="A8" s="4" t="s">
        <v>439</v>
      </c>
      <c r="B8" s="5" t="n">
        <v>10700</v>
      </c>
    </row>
    <row r="9" spans="1:3">
      <c r="A9" s="4" t="s">
        <v>139</v>
      </c>
      <c r="B9" s="5" t="n">
        <v>400</v>
      </c>
      <c r="C9" s="5" t="n">
        <v>0</v>
      </c>
    </row>
    <row r="10" spans="1:3">
      <c r="A10" s="4" t="s">
        <v>486</v>
      </c>
      <c r="B10" s="5" t="n">
        <v>400</v>
      </c>
    </row>
    <row r="11" spans="1:3">
      <c r="A11" s="4" t="s">
        <v>67</v>
      </c>
      <c r="B11" s="6" t="n">
        <v>16800</v>
      </c>
      <c r="C11" s="6" t="n">
        <v>16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7</v>
      </c>
      <c r="B1" s="2" t="s">
        <v>1</v>
      </c>
      <c r="D1" s="2" t="s">
        <v>184</v>
      </c>
    </row>
    <row r="2" spans="1:4">
      <c r="B2" s="2" t="s">
        <v>2</v>
      </c>
      <c r="C2" s="2" t="s">
        <v>104</v>
      </c>
      <c r="D2" s="2" t="s">
        <v>57</v>
      </c>
    </row>
    <row r="3" spans="1:4">
      <c r="A3" s="3" t="s">
        <v>488</v>
      </c>
    </row>
    <row r="4" spans="1:4">
      <c r="A4" s="4" t="s">
        <v>489</v>
      </c>
      <c r="B4" s="7" t="n">
        <v>71.40000000000001</v>
      </c>
      <c r="D4" s="7" t="n">
        <v>69.90000000000001</v>
      </c>
    </row>
    <row r="5" spans="1:4">
      <c r="A5" s="4" t="s">
        <v>490</v>
      </c>
      <c r="B5" s="8" t="n">
        <v>-49.8</v>
      </c>
      <c r="D5" s="5" t="n">
        <v>-48</v>
      </c>
    </row>
    <row r="6" spans="1:4">
      <c r="A6" s="4" t="s">
        <v>74</v>
      </c>
      <c r="B6" s="8" t="n">
        <v>21.6</v>
      </c>
      <c r="D6" s="8" t="n">
        <v>21.9</v>
      </c>
    </row>
    <row r="7" spans="1:4">
      <c r="A7" s="4" t="s">
        <v>491</v>
      </c>
      <c r="B7" s="8" t="n">
        <v>2.1</v>
      </c>
      <c r="D7" s="5" t="n">
        <v>9</v>
      </c>
    </row>
    <row r="8" spans="1:4">
      <c r="A8" s="4" t="s">
        <v>492</v>
      </c>
      <c r="B8" s="8" t="n">
        <v>0.8</v>
      </c>
      <c r="D8" s="8" t="n">
        <v>3.2</v>
      </c>
    </row>
    <row r="9" spans="1:4">
      <c r="A9" s="4" t="s">
        <v>79</v>
      </c>
      <c r="B9" s="8" t="n">
        <v>36.5</v>
      </c>
      <c r="D9" s="8" t="n">
        <v>33.6</v>
      </c>
    </row>
    <row r="10" spans="1:4">
      <c r="A10" s="4" t="s">
        <v>189</v>
      </c>
      <c r="B10" s="8" t="n">
        <v>1.6</v>
      </c>
      <c r="C10" s="6" t="n">
        <v>1</v>
      </c>
      <c r="D10" s="8" t="n">
        <v>5.3</v>
      </c>
    </row>
    <row r="11" spans="1:4">
      <c r="A11" s="4" t="s">
        <v>493</v>
      </c>
    </row>
    <row r="12" spans="1:4">
      <c r="A12" s="3" t="s">
        <v>488</v>
      </c>
    </row>
    <row r="13" spans="1:4">
      <c r="A13" s="4" t="s">
        <v>489</v>
      </c>
      <c r="B13" s="8" t="n">
        <v>2.6</v>
      </c>
      <c r="D13" s="8" t="n">
        <v>2.5</v>
      </c>
    </row>
    <row r="14" spans="1:4">
      <c r="A14" s="4" t="s">
        <v>494</v>
      </c>
    </row>
    <row r="15" spans="1:4">
      <c r="A15" s="3" t="s">
        <v>488</v>
      </c>
    </row>
    <row r="16" spans="1:4">
      <c r="A16" s="4" t="s">
        <v>489</v>
      </c>
      <c r="B16" s="8" t="n">
        <v>6.1</v>
      </c>
      <c r="D16" s="5" t="n">
        <v>6</v>
      </c>
    </row>
    <row r="17" spans="1:4">
      <c r="A17" s="4" t="s">
        <v>495</v>
      </c>
    </row>
    <row r="18" spans="1:4">
      <c r="A18" s="3" t="s">
        <v>488</v>
      </c>
    </row>
    <row r="19" spans="1:4">
      <c r="A19" s="4" t="s">
        <v>489</v>
      </c>
      <c r="B19" s="8" t="n">
        <v>61.6</v>
      </c>
      <c r="D19" s="8" t="n">
        <v>60.3</v>
      </c>
    </row>
    <row r="20" spans="1:4">
      <c r="A20" s="4" t="s">
        <v>496</v>
      </c>
    </row>
    <row r="21" spans="1:4">
      <c r="A21" s="3" t="s">
        <v>488</v>
      </c>
    </row>
    <row r="22" spans="1:4">
      <c r="A22" s="4" t="s">
        <v>489</v>
      </c>
      <c r="B22" s="7" t="n">
        <v>1.1</v>
      </c>
      <c r="D22"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497</v>
      </c>
      <c r="B1" s="2" t="s">
        <v>1</v>
      </c>
    </row>
    <row r="2" spans="1:2">
      <c r="B2" s="2" t="s">
        <v>2</v>
      </c>
    </row>
    <row r="3" spans="1:2">
      <c r="A3" s="4" t="s">
        <v>498</v>
      </c>
    </row>
    <row r="4" spans="1:2">
      <c r="A4" s="3" t="s">
        <v>499</v>
      </c>
    </row>
    <row r="5" spans="1:2">
      <c r="A5" s="4" t="s">
        <v>500</v>
      </c>
      <c r="B5" s="4" t="s">
        <v>400</v>
      </c>
    </row>
    <row r="6" spans="1:2">
      <c r="A6" s="4" t="s">
        <v>501</v>
      </c>
      <c r="B6" s="4" t="s">
        <v>400</v>
      </c>
    </row>
    <row r="7" spans="1:2">
      <c r="A7" s="4" t="s">
        <v>502</v>
      </c>
    </row>
    <row r="8" spans="1:2">
      <c r="A8" s="3" t="s">
        <v>499</v>
      </c>
    </row>
    <row r="9" spans="1:2">
      <c r="A9" s="4" t="s">
        <v>500</v>
      </c>
      <c r="B9" s="4" t="s">
        <v>503</v>
      </c>
    </row>
    <row r="10" spans="1:2">
      <c r="A10" s="4" t="s">
        <v>504</v>
      </c>
      <c r="B10"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04</v>
      </c>
    </row>
    <row r="3" spans="1:3">
      <c r="A3" s="3" t="s">
        <v>507</v>
      </c>
    </row>
    <row r="4" spans="1:3">
      <c r="A4" s="4" t="s">
        <v>508</v>
      </c>
      <c r="B4" s="7" t="n">
        <v>1.3</v>
      </c>
      <c r="C4" s="7" t="n">
        <v>1.3</v>
      </c>
    </row>
    <row r="5" spans="1:3">
      <c r="A5" s="4" t="s">
        <v>509</v>
      </c>
      <c r="B5" s="8" t="n">
        <v>0.1</v>
      </c>
      <c r="C5" s="8" t="n">
        <v>0.1</v>
      </c>
    </row>
    <row r="6" spans="1:3">
      <c r="A6" s="4" t="s">
        <v>510</v>
      </c>
      <c r="B6" s="7" t="n">
        <v>1.4</v>
      </c>
      <c r="C6" s="7"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2</v>
      </c>
      <c r="C1" s="2" t="s">
        <v>57</v>
      </c>
    </row>
    <row r="2" spans="1:3">
      <c r="A2" s="3" t="s">
        <v>512</v>
      </c>
    </row>
    <row r="3" spans="1:3">
      <c r="A3" s="4" t="s">
        <v>513</v>
      </c>
      <c r="B3" s="7" t="n">
        <v>3.6</v>
      </c>
    </row>
    <row r="4" spans="1:3">
      <c r="A4" s="4" t="s">
        <v>514</v>
      </c>
      <c r="B4" s="8" t="n">
        <v>3.4</v>
      </c>
    </row>
    <row r="5" spans="1:3">
      <c r="A5" s="4" t="s">
        <v>515</v>
      </c>
      <c r="B5" s="8" t="n">
        <v>2.3</v>
      </c>
    </row>
    <row r="6" spans="1:3">
      <c r="A6" s="4" t="s">
        <v>516</v>
      </c>
      <c r="B6" s="8" t="n">
        <v>2.3</v>
      </c>
    </row>
    <row r="7" spans="1:3">
      <c r="A7" s="4" t="s">
        <v>517</v>
      </c>
      <c r="B7" s="8" t="n">
        <v>2.2</v>
      </c>
    </row>
    <row r="8" spans="1:3">
      <c r="A8" s="4" t="s">
        <v>518</v>
      </c>
      <c r="B8" s="8" t="n">
        <v>4.6</v>
      </c>
    </row>
    <row r="9" spans="1:3">
      <c r="A9" s="4" t="s">
        <v>519</v>
      </c>
      <c r="B9" s="8" t="n">
        <v>18.4</v>
      </c>
    </row>
    <row r="10" spans="1:3">
      <c r="A10" s="4" t="s">
        <v>520</v>
      </c>
      <c r="B10" s="8" t="n">
        <v>-1.6</v>
      </c>
    </row>
    <row r="11" spans="1:3">
      <c r="A11" s="4" t="s">
        <v>88</v>
      </c>
      <c r="B11" s="7" t="n">
        <v>16.8</v>
      </c>
      <c r="C11" s="7" t="n">
        <v>17.8</v>
      </c>
    </row>
    <row r="12" spans="1:3">
      <c r="A12" s="4" t="s">
        <v>521</v>
      </c>
      <c r="B12" s="4" t="s">
        <v>522</v>
      </c>
    </row>
    <row r="13" spans="1:3">
      <c r="A13" s="4" t="s">
        <v>523</v>
      </c>
      <c r="B13" s="4" t="s">
        <v>524</v>
      </c>
    </row>
    <row r="14" spans="1:3">
      <c r="A14" s="3" t="s">
        <v>525</v>
      </c>
    </row>
    <row r="15" spans="1:3">
      <c r="A15" s="4" t="s">
        <v>526</v>
      </c>
      <c r="B15" s="7" t="n">
        <v>0.2</v>
      </c>
    </row>
    <row r="16" spans="1:3">
      <c r="A16" s="4" t="s">
        <v>527</v>
      </c>
      <c r="B16" s="8" t="n">
        <v>0.2</v>
      </c>
    </row>
    <row r="17" spans="1:3">
      <c r="A17" s="4" t="s">
        <v>528</v>
      </c>
      <c r="B17" s="8" t="n">
        <v>0.1</v>
      </c>
    </row>
    <row r="18" spans="1:3">
      <c r="A18" s="4" t="s">
        <v>529</v>
      </c>
      <c r="B18" s="8" t="n">
        <v>0.1</v>
      </c>
    </row>
    <row r="19" spans="1:3">
      <c r="A19" s="4" t="s">
        <v>530</v>
      </c>
      <c r="B19" s="5" t="n">
        <v>0</v>
      </c>
    </row>
    <row r="20" spans="1:3">
      <c r="A20" s="4" t="s">
        <v>531</v>
      </c>
      <c r="B20" s="5" t="n">
        <v>0</v>
      </c>
    </row>
    <row r="21" spans="1:3">
      <c r="A21" s="4" t="s">
        <v>532</v>
      </c>
      <c r="B21" s="8" t="n">
        <v>0.6</v>
      </c>
    </row>
    <row r="22" spans="1:3">
      <c r="A22" s="4" t="s">
        <v>533</v>
      </c>
      <c r="B22" s="5" t="n">
        <v>0</v>
      </c>
    </row>
    <row r="23" spans="1:3">
      <c r="A23" s="4" t="s">
        <v>534</v>
      </c>
      <c r="B23" s="7" t="n">
        <v>0.6</v>
      </c>
    </row>
    <row r="24" spans="1:3">
      <c r="A24" s="4" t="s">
        <v>535</v>
      </c>
      <c r="B24" s="4" t="s">
        <v>536</v>
      </c>
    </row>
    <row r="25" spans="1:3">
      <c r="A25" s="4" t="s">
        <v>537</v>
      </c>
      <c r="B25" s="4" t="s">
        <v>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7</v>
      </c>
    </row>
    <row r="2" spans="1:3">
      <c r="A2" s="3" t="s">
        <v>499</v>
      </c>
    </row>
    <row r="3" spans="1:3">
      <c r="A3" s="4" t="s">
        <v>75</v>
      </c>
      <c r="B3" s="7" t="n">
        <v>14.9</v>
      </c>
      <c r="C3" s="7" t="n">
        <v>15.9</v>
      </c>
    </row>
    <row r="4" spans="1:3">
      <c r="A4" s="4" t="s">
        <v>88</v>
      </c>
      <c r="B4" s="8" t="n">
        <v>16.8</v>
      </c>
      <c r="C4" s="8" t="n">
        <v>17.8</v>
      </c>
    </row>
    <row r="5" spans="1:3">
      <c r="A5" s="4" t="s">
        <v>489</v>
      </c>
      <c r="B5" s="8" t="n">
        <v>71.40000000000001</v>
      </c>
      <c r="C5" s="8" t="n">
        <v>69.90000000000001</v>
      </c>
    </row>
    <row r="6" spans="1:3">
      <c r="A6" s="4" t="s">
        <v>490</v>
      </c>
      <c r="B6" s="8" t="n">
        <v>-49.8</v>
      </c>
      <c r="C6" s="5" t="n">
        <v>-48</v>
      </c>
    </row>
    <row r="7" spans="1:3">
      <c r="A7" s="4" t="s">
        <v>74</v>
      </c>
      <c r="B7" s="8" t="n">
        <v>21.6</v>
      </c>
      <c r="C7" s="8" t="n">
        <v>21.9</v>
      </c>
    </row>
    <row r="8" spans="1:3">
      <c r="A8" s="4" t="s">
        <v>90</v>
      </c>
      <c r="B8" s="8" t="n">
        <v>61.9</v>
      </c>
      <c r="C8" s="8" t="n">
        <v>52.1</v>
      </c>
    </row>
    <row r="9" spans="1:3">
      <c r="A9" s="4" t="s">
        <v>540</v>
      </c>
    </row>
    <row r="10" spans="1:3">
      <c r="A10" s="3" t="s">
        <v>499</v>
      </c>
    </row>
    <row r="11" spans="1:3">
      <c r="A11" s="4" t="s">
        <v>489</v>
      </c>
      <c r="B11" s="8" t="n">
        <v>1.1</v>
      </c>
      <c r="C11" s="8" t="n">
        <v>1.1</v>
      </c>
    </row>
    <row r="12" spans="1:3">
      <c r="A12" s="4" t="s">
        <v>490</v>
      </c>
      <c r="B12" s="8" t="n">
        <v>-0.6</v>
      </c>
      <c r="C12" s="8" t="n">
        <v>-0.5</v>
      </c>
    </row>
    <row r="13" spans="1:3">
      <c r="A13" s="4" t="s">
        <v>74</v>
      </c>
      <c r="B13" s="8" t="n">
        <v>0.5</v>
      </c>
      <c r="C13" s="8" t="n">
        <v>0.6</v>
      </c>
    </row>
    <row r="14" spans="1:3">
      <c r="A14" s="4" t="s">
        <v>90</v>
      </c>
      <c r="B14" s="7" t="n">
        <v>0.6</v>
      </c>
      <c r="C14" s="7"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4</v>
      </c>
    </row>
    <row r="3" spans="1:3">
      <c r="A3" s="3" t="s">
        <v>150</v>
      </c>
    </row>
    <row r="4" spans="1:3">
      <c r="A4" s="4" t="s">
        <v>151</v>
      </c>
      <c r="B4" s="7" t="n">
        <v>7.6</v>
      </c>
      <c r="C4" s="6" t="n">
        <v>-10</v>
      </c>
    </row>
    <row r="5" spans="1:3">
      <c r="A5" s="4" t="s">
        <v>152</v>
      </c>
      <c r="B5" s="7" t="n">
        <v>-1.4</v>
      </c>
      <c r="C5" s="7"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4</v>
      </c>
    </row>
    <row r="3" spans="1:3">
      <c r="A3" s="3" t="s">
        <v>542</v>
      </c>
    </row>
    <row r="4" spans="1:3">
      <c r="A4" s="4" t="s">
        <v>543</v>
      </c>
      <c r="B4" s="7" t="n">
        <v>1.3</v>
      </c>
      <c r="C4" s="7" t="n">
        <v>1.3</v>
      </c>
    </row>
    <row r="5" spans="1:3">
      <c r="A5" s="4" t="s">
        <v>544</v>
      </c>
      <c r="B5" s="7" t="n">
        <v>0.1</v>
      </c>
      <c r="C5"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4</v>
      </c>
    </row>
    <row r="3" spans="1:3">
      <c r="A3" s="3" t="s">
        <v>546</v>
      </c>
    </row>
    <row r="4" spans="1:3">
      <c r="A4" s="4" t="s">
        <v>547</v>
      </c>
      <c r="B4" s="4" t="s">
        <v>548</v>
      </c>
    </row>
    <row r="5" spans="1:3">
      <c r="A5" s="4" t="s">
        <v>549</v>
      </c>
      <c r="B5" s="4" t="s">
        <v>550</v>
      </c>
      <c r="C5" s="4" t="s">
        <v>5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104</v>
      </c>
    </row>
    <row r="3" spans="1:3">
      <c r="A3" s="3" t="s">
        <v>553</v>
      </c>
    </row>
    <row r="4" spans="1:3">
      <c r="A4" s="4" t="s">
        <v>554</v>
      </c>
      <c r="B4" s="7" t="n">
        <v>2192.8</v>
      </c>
      <c r="C4" s="7" t="n">
        <v>2207.9</v>
      </c>
    </row>
    <row r="5" spans="1:3">
      <c r="A5" s="4" t="s">
        <v>555</v>
      </c>
      <c r="B5" s="8" t="n">
        <v>532.5</v>
      </c>
      <c r="C5" s="8" t="n">
        <v>504.4</v>
      </c>
    </row>
    <row r="6" spans="1:3">
      <c r="A6" s="4" t="s">
        <v>556</v>
      </c>
      <c r="B6" s="8" t="n">
        <v>1660.3</v>
      </c>
      <c r="C6" s="8" t="n">
        <v>1703.5</v>
      </c>
    </row>
    <row r="7" spans="1:3">
      <c r="A7" s="3" t="s">
        <v>557</v>
      </c>
    </row>
    <row r="8" spans="1:3">
      <c r="A8" s="4" t="s">
        <v>558</v>
      </c>
      <c r="B8" s="8" t="n">
        <v>110.2</v>
      </c>
      <c r="C8" s="8" t="n">
        <v>113.3</v>
      </c>
    </row>
    <row r="9" spans="1:3">
      <c r="A9" s="4" t="s">
        <v>559</v>
      </c>
      <c r="B9" s="8" t="n">
        <v>-3.5</v>
      </c>
      <c r="C9" s="8" t="n">
        <v>-22.2</v>
      </c>
    </row>
    <row r="10" spans="1:3">
      <c r="A10" s="4" t="s">
        <v>560</v>
      </c>
      <c r="B10" s="8" t="n">
        <v>106.7</v>
      </c>
      <c r="C10" s="8" t="n">
        <v>91.09999999999999</v>
      </c>
    </row>
    <row r="11" spans="1:3">
      <c r="A11" s="3" t="s">
        <v>561</v>
      </c>
    </row>
    <row r="12" spans="1:3">
      <c r="A12" s="4" t="s">
        <v>558</v>
      </c>
      <c r="B12" s="8" t="n">
        <v>6.9</v>
      </c>
      <c r="C12" s="8" t="n">
        <v>7.4</v>
      </c>
    </row>
    <row r="13" spans="1:3">
      <c r="A13" s="4" t="s">
        <v>559</v>
      </c>
      <c r="B13" s="8" t="n">
        <v>95.40000000000001</v>
      </c>
      <c r="C13" s="8" t="n">
        <v>96.59999999999999</v>
      </c>
    </row>
    <row r="14" spans="1:3">
      <c r="A14" s="4" t="s">
        <v>562</v>
      </c>
      <c r="B14" s="8" t="n">
        <v>102.3</v>
      </c>
      <c r="C14" s="5" t="n">
        <v>104</v>
      </c>
    </row>
    <row r="15" spans="1:3">
      <c r="A15" s="4" t="s">
        <v>563</v>
      </c>
      <c r="B15" s="8" t="n">
        <v>1664.7</v>
      </c>
      <c r="C15" s="8" t="n">
        <v>1690.6</v>
      </c>
    </row>
    <row r="16" spans="1:3">
      <c r="A16" s="4" t="s">
        <v>564</v>
      </c>
      <c r="B16" s="5" t="n">
        <v>527</v>
      </c>
      <c r="C16" s="8" t="n">
        <v>498.7</v>
      </c>
    </row>
    <row r="17" spans="1:3">
      <c r="A17" s="4" t="s">
        <v>565</v>
      </c>
      <c r="B17" s="8" t="n">
        <v>2191.7</v>
      </c>
      <c r="C17" s="8" t="n">
        <v>2189.3</v>
      </c>
    </row>
    <row r="18" spans="1:3">
      <c r="A18" s="4" t="s">
        <v>566</v>
      </c>
      <c r="B18" s="8" t="n">
        <v>2.4</v>
      </c>
      <c r="C18" s="8" t="n">
        <v>2.5</v>
      </c>
    </row>
    <row r="19" spans="1:3">
      <c r="A19" s="4" t="s">
        <v>567</v>
      </c>
    </row>
    <row r="20" spans="1:3">
      <c r="A20" s="3" t="s">
        <v>557</v>
      </c>
    </row>
    <row r="21" spans="1:3">
      <c r="A21" s="4" t="s">
        <v>559</v>
      </c>
      <c r="B21" s="8" t="n">
        <v>-0.5</v>
      </c>
      <c r="C21" s="8" t="n">
        <v>-0.2</v>
      </c>
    </row>
    <row r="22" spans="1:3">
      <c r="A22" s="4" t="s">
        <v>568</v>
      </c>
    </row>
    <row r="23" spans="1:3">
      <c r="A23" s="3" t="s">
        <v>557</v>
      </c>
    </row>
    <row r="24" spans="1:3">
      <c r="A24" s="4" t="s">
        <v>559</v>
      </c>
      <c r="B24" s="6" t="n">
        <v>-3</v>
      </c>
      <c r="C24" s="6"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104</v>
      </c>
      <c r="D2" s="2" t="s">
        <v>57</v>
      </c>
    </row>
    <row r="3" spans="1:4">
      <c r="A3" s="3" t="s">
        <v>570</v>
      </c>
    </row>
    <row r="4" spans="1:4">
      <c r="A4" s="4" t="s">
        <v>571</v>
      </c>
      <c r="B4" s="6" t="n">
        <v>1500</v>
      </c>
    </row>
    <row r="5" spans="1:4">
      <c r="A5" s="4" t="s">
        <v>572</v>
      </c>
      <c r="B5" s="5" t="n">
        <v>775</v>
      </c>
    </row>
    <row r="6" spans="1:4">
      <c r="A6" s="4" t="s">
        <v>573</v>
      </c>
      <c r="B6" s="8" t="n">
        <v>2.4</v>
      </c>
      <c r="C6" s="7" t="n">
        <v>2.5</v>
      </c>
    </row>
    <row r="7" spans="1:4">
      <c r="A7" s="4" t="s">
        <v>172</v>
      </c>
      <c r="B7" s="8" t="n">
        <v>-34.9</v>
      </c>
      <c r="C7" s="7" t="n">
        <v>51.8</v>
      </c>
    </row>
    <row r="8" spans="1:4">
      <c r="A8" s="4" t="s">
        <v>87</v>
      </c>
      <c r="B8" s="8" t="n">
        <v>134.7</v>
      </c>
      <c r="D8" s="7" t="n">
        <v>137.1</v>
      </c>
    </row>
    <row r="9" spans="1:4">
      <c r="A9" s="4" t="s">
        <v>574</v>
      </c>
      <c r="B9" s="8" t="n">
        <v>374.6</v>
      </c>
      <c r="D9" s="8" t="n">
        <v>380.4</v>
      </c>
    </row>
    <row r="10" spans="1:4">
      <c r="A10" s="4" t="s">
        <v>575</v>
      </c>
      <c r="B10" s="8" t="n">
        <v>801.9</v>
      </c>
      <c r="D10" s="7" t="n">
        <v>796.2</v>
      </c>
    </row>
    <row r="11" spans="1:4">
      <c r="A11" s="4" t="s">
        <v>576</v>
      </c>
    </row>
    <row r="12" spans="1:4">
      <c r="A12" s="3" t="s">
        <v>570</v>
      </c>
    </row>
    <row r="13" spans="1:4">
      <c r="A13" s="4" t="s">
        <v>577</v>
      </c>
      <c r="B13" s="6"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8</v>
      </c>
      <c r="B1" s="2" t="s">
        <v>1</v>
      </c>
    </row>
    <row r="2" spans="1:3">
      <c r="B2" s="2" t="s">
        <v>2</v>
      </c>
      <c r="C2" s="2" t="s">
        <v>57</v>
      </c>
    </row>
    <row r="3" spans="1:3">
      <c r="A3" s="3" t="s">
        <v>579</v>
      </c>
    </row>
    <row r="4" spans="1:3">
      <c r="A4" s="4" t="s">
        <v>580</v>
      </c>
      <c r="B4" s="4" t="s">
        <v>581</v>
      </c>
    </row>
    <row r="5" spans="1:3">
      <c r="A5" s="4" t="s">
        <v>479</v>
      </c>
    </row>
    <row r="6" spans="1:3">
      <c r="A6" s="3" t="s">
        <v>579</v>
      </c>
    </row>
    <row r="7" spans="1:3">
      <c r="A7" s="4" t="s">
        <v>480</v>
      </c>
      <c r="B7" s="6" t="n">
        <v>295</v>
      </c>
      <c r="C7" s="6" t="n">
        <v>260</v>
      </c>
    </row>
    <row r="8" spans="1:3">
      <c r="A8" s="4" t="s">
        <v>582</v>
      </c>
      <c r="B8" s="8" t="n">
        <v>402.2</v>
      </c>
      <c r="C8" s="7" t="n">
        <v>326.8</v>
      </c>
    </row>
    <row r="9" spans="1:3">
      <c r="A9" s="4" t="s">
        <v>583</v>
      </c>
    </row>
    <row r="10" spans="1:3">
      <c r="A10" s="3" t="s">
        <v>579</v>
      </c>
    </row>
    <row r="11" spans="1:3">
      <c r="A11" s="4" t="s">
        <v>480</v>
      </c>
      <c r="B11" s="5" t="n">
        <v>80</v>
      </c>
    </row>
    <row r="12" spans="1:3">
      <c r="A12" s="4" t="s">
        <v>584</v>
      </c>
    </row>
    <row r="13" spans="1:3">
      <c r="A13" s="3" t="s">
        <v>579</v>
      </c>
    </row>
    <row r="14" spans="1:3">
      <c r="A14" s="4" t="s">
        <v>480</v>
      </c>
      <c r="B14" s="5" t="n">
        <v>90</v>
      </c>
    </row>
    <row r="15" spans="1:3">
      <c r="A15" s="4" t="s">
        <v>585</v>
      </c>
    </row>
    <row r="16" spans="1:3">
      <c r="A16" s="3" t="s">
        <v>579</v>
      </c>
    </row>
    <row r="17" spans="1:3">
      <c r="A17" s="4" t="s">
        <v>480</v>
      </c>
      <c r="B17" s="6" t="n">
        <v>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6</v>
      </c>
      <c r="B1" s="2" t="s">
        <v>2</v>
      </c>
      <c r="C1" s="2" t="s">
        <v>57</v>
      </c>
    </row>
    <row r="2" spans="1:3">
      <c r="A2" s="3" t="s">
        <v>261</v>
      </c>
    </row>
    <row r="3" spans="1:3">
      <c r="A3" s="4" t="s">
        <v>587</v>
      </c>
      <c r="B3" s="6" t="n">
        <v>52700</v>
      </c>
      <c r="C3" s="6" t="n">
        <v>82600</v>
      </c>
    </row>
    <row r="4" spans="1:3">
      <c r="A4" s="4" t="s">
        <v>588</v>
      </c>
      <c r="B4" s="5" t="n">
        <v>-11100</v>
      </c>
      <c r="C4" s="5" t="n">
        <v>-17300</v>
      </c>
    </row>
    <row r="5" spans="1:3">
      <c r="A5" s="4" t="s">
        <v>589</v>
      </c>
      <c r="B5" s="6" t="n">
        <v>41600</v>
      </c>
      <c r="C5" s="6" t="n">
        <v>65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590</v>
      </c>
      <c r="C1" s="2" t="s">
        <v>1</v>
      </c>
      <c r="E1" s="2" t="s">
        <v>184</v>
      </c>
    </row>
    <row r="2" spans="1:5">
      <c r="C2" s="2" t="s">
        <v>2</v>
      </c>
      <c r="D2" s="2" t="s">
        <v>104</v>
      </c>
      <c r="E2" s="2" t="s">
        <v>57</v>
      </c>
    </row>
    <row r="3" spans="1:5">
      <c r="A3" s="3" t="s">
        <v>591</v>
      </c>
    </row>
    <row r="4" spans="1:5">
      <c r="A4" s="4" t="s">
        <v>592</v>
      </c>
      <c r="C4" s="5" t="n">
        <v>36500</v>
      </c>
      <c r="D4" s="5" t="n">
        <v>1300</v>
      </c>
      <c r="E4" s="5" t="n">
        <v>31630</v>
      </c>
    </row>
    <row r="5" spans="1:5">
      <c r="A5" s="4" t="s">
        <v>593</v>
      </c>
    </row>
    <row r="6" spans="1:5">
      <c r="A6" s="3" t="s">
        <v>591</v>
      </c>
    </row>
    <row r="7" spans="1:5">
      <c r="A7" s="4" t="s">
        <v>594</v>
      </c>
      <c r="C7" s="5" t="n">
        <v>117516</v>
      </c>
    </row>
    <row r="8" spans="1:5">
      <c r="A8" s="4" t="s">
        <v>595</v>
      </c>
    </row>
    <row r="9" spans="1:5">
      <c r="A9" s="3" t="s">
        <v>591</v>
      </c>
    </row>
    <row r="10" spans="1:5">
      <c r="A10" s="4" t="s">
        <v>594</v>
      </c>
      <c r="C10" s="5" t="n">
        <v>259485</v>
      </c>
    </row>
    <row r="11" spans="1:5">
      <c r="A11" s="4" t="s">
        <v>596</v>
      </c>
    </row>
    <row r="12" spans="1:5">
      <c r="A12" s="3" t="s">
        <v>591</v>
      </c>
    </row>
    <row r="13" spans="1:5">
      <c r="A13" s="4" t="s">
        <v>597</v>
      </c>
      <c r="B13" s="4" t="s">
        <v>598</v>
      </c>
      <c r="C13" s="5" t="n">
        <v>77560</v>
      </c>
    </row>
    <row r="14" spans="1:5">
      <c r="A14" s="4" t="s">
        <v>599</v>
      </c>
      <c r="B14" s="4" t="s">
        <v>598</v>
      </c>
      <c r="C14" s="9" t="n">
        <v>37.81</v>
      </c>
    </row>
    <row r="15" spans="1:5">
      <c r="A15" s="4" t="s">
        <v>600</v>
      </c>
      <c r="B15" s="4" t="s">
        <v>598</v>
      </c>
      <c r="C15" s="7" t="n">
        <v>2.9</v>
      </c>
    </row>
    <row r="16" spans="1:5">
      <c r="A16" s="4" t="s">
        <v>601</v>
      </c>
      <c r="C16" s="4" t="s">
        <v>602</v>
      </c>
    </row>
    <row r="17" spans="1:5">
      <c r="A17" s="4" t="s">
        <v>603</v>
      </c>
    </row>
    <row r="18" spans="1:5">
      <c r="A18" s="3" t="s">
        <v>591</v>
      </c>
    </row>
    <row r="19" spans="1:5">
      <c r="A19" s="4" t="s">
        <v>594</v>
      </c>
      <c r="C19" s="5" t="n">
        <v>280893</v>
      </c>
    </row>
    <row r="20" spans="1:5">
      <c r="A20" s="4" t="s">
        <v>604</v>
      </c>
    </row>
    <row r="21" spans="1:5">
      <c r="A21" s="3" t="s">
        <v>591</v>
      </c>
    </row>
    <row r="22" spans="1:5">
      <c r="A22" s="4" t="s">
        <v>597</v>
      </c>
      <c r="B22" s="4" t="s">
        <v>605</v>
      </c>
      <c r="C22" s="5" t="n">
        <v>105180</v>
      </c>
    </row>
    <row r="23" spans="1:5">
      <c r="A23" s="4" t="s">
        <v>599</v>
      </c>
      <c r="B23" s="4" t="s">
        <v>605</v>
      </c>
      <c r="C23" s="9" t="n">
        <v>37.81</v>
      </c>
    </row>
    <row r="24" spans="1:5">
      <c r="A24" s="4" t="s">
        <v>600</v>
      </c>
      <c r="B24" s="4" t="s">
        <v>605</v>
      </c>
      <c r="C24" s="6" t="n">
        <v>4</v>
      </c>
    </row>
    <row r="25" spans="1:5">
      <c r="A25" s="4" t="s">
        <v>606</v>
      </c>
      <c r="C25" s="4" t="s">
        <v>607</v>
      </c>
    </row>
    <row r="26" spans="1:5">
      <c r="A26" s="4" t="s">
        <v>608</v>
      </c>
      <c r="C26" s="4" t="s">
        <v>400</v>
      </c>
    </row>
    <row r="27" spans="1:5">
      <c r="A27" s="4" t="s">
        <v>609</v>
      </c>
      <c r="C27" s="4" t="s">
        <v>610</v>
      </c>
    </row>
    <row r="28" spans="1:5">
      <c r="A28" s="4" t="s">
        <v>611</v>
      </c>
      <c r="C28" s="4" t="s">
        <v>612</v>
      </c>
    </row>
    <row r="29" spans="1:5"/>
    <row r="30" spans="1:5">
      <c r="A30" s="4" t="s">
        <v>598</v>
      </c>
      <c r="B30" s="4" t="s">
        <v>613</v>
      </c>
    </row>
    <row r="31" spans="1:5">
      <c r="A31" s="4" t="s">
        <v>605</v>
      </c>
      <c r="B31" s="4" t="s">
        <v>614</v>
      </c>
    </row>
  </sheetData>
  <mergeCells count="5">
    <mergeCell ref="A1:B2"/>
    <mergeCell ref="C1:D1"/>
    <mergeCell ref="A29:D29"/>
    <mergeCell ref="B30:D30"/>
    <mergeCell ref="B31:D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5</v>
      </c>
      <c r="B1" s="2" t="s">
        <v>1</v>
      </c>
    </row>
    <row r="2" spans="1:3">
      <c r="B2" s="2" t="s">
        <v>2</v>
      </c>
      <c r="C2" s="2" t="s">
        <v>104</v>
      </c>
    </row>
    <row r="3" spans="1:3">
      <c r="A3" s="3" t="s">
        <v>616</v>
      </c>
    </row>
    <row r="4" spans="1:3">
      <c r="A4" s="4" t="s">
        <v>617</v>
      </c>
      <c r="B4" s="7" t="n">
        <v>-34.9</v>
      </c>
      <c r="C4" s="7" t="n">
        <v>51.8</v>
      </c>
    </row>
    <row r="5" spans="1:3">
      <c r="A5" s="4" t="s">
        <v>618</v>
      </c>
      <c r="B5" s="5" t="n">
        <v>30697496</v>
      </c>
      <c r="C5" s="5" t="n">
        <v>32442287</v>
      </c>
    </row>
    <row r="6" spans="1:3">
      <c r="A6" s="3" t="s">
        <v>619</v>
      </c>
    </row>
    <row r="7" spans="1:3">
      <c r="A7" s="4" t="s">
        <v>620</v>
      </c>
      <c r="B7" s="5" t="n">
        <v>458653</v>
      </c>
      <c r="C7" s="5" t="n">
        <v>511792</v>
      </c>
    </row>
    <row r="8" spans="1:3">
      <c r="A8" s="4" t="s">
        <v>621</v>
      </c>
      <c r="B8" s="5" t="n">
        <v>31156149</v>
      </c>
      <c r="C8" s="5" t="n">
        <v>32954079</v>
      </c>
    </row>
    <row r="9" spans="1:3">
      <c r="A9" s="4" t="s">
        <v>603</v>
      </c>
    </row>
    <row r="10" spans="1:3">
      <c r="A10" s="3" t="s">
        <v>619</v>
      </c>
    </row>
    <row r="11" spans="1:3">
      <c r="A11" s="4" t="s">
        <v>620</v>
      </c>
      <c r="B11" s="5" t="n">
        <v>331806</v>
      </c>
      <c r="C11" s="5" t="n">
        <v>346624</v>
      </c>
    </row>
    <row r="12" spans="1:3">
      <c r="A12" s="4" t="s">
        <v>622</v>
      </c>
    </row>
    <row r="13" spans="1:3">
      <c r="A13" s="3" t="s">
        <v>619</v>
      </c>
    </row>
    <row r="14" spans="1:3">
      <c r="A14" s="4" t="s">
        <v>620</v>
      </c>
      <c r="B14" s="5" t="n">
        <v>64539</v>
      </c>
      <c r="C14" s="5" t="n">
        <v>80138</v>
      </c>
    </row>
    <row r="15" spans="1:3">
      <c r="A15" s="4" t="s">
        <v>595</v>
      </c>
    </row>
    <row r="16" spans="1:3">
      <c r="A16" s="3" t="s">
        <v>619</v>
      </c>
    </row>
    <row r="17" spans="1:3">
      <c r="A17" s="4" t="s">
        <v>620</v>
      </c>
      <c r="B17" s="5" t="n">
        <v>62308</v>
      </c>
      <c r="C17" s="5" t="n">
        <v>850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23</v>
      </c>
      <c r="B1" s="2" t="s">
        <v>1</v>
      </c>
    </row>
    <row r="2" spans="1:3">
      <c r="B2" s="2" t="s">
        <v>624</v>
      </c>
      <c r="C2" s="2" t="s">
        <v>437</v>
      </c>
    </row>
    <row r="3" spans="1:3">
      <c r="A3" s="3" t="s">
        <v>625</v>
      </c>
    </row>
    <row r="4" spans="1:3">
      <c r="A4" s="4" t="s">
        <v>333</v>
      </c>
      <c r="B4" s="5" t="n">
        <v>2</v>
      </c>
    </row>
    <row r="5" spans="1:3">
      <c r="A5" s="4" t="s">
        <v>626</v>
      </c>
      <c r="B5" s="7" t="n">
        <v>184.7</v>
      </c>
      <c r="C5" s="6" t="n">
        <v>210</v>
      </c>
    </row>
    <row r="6" spans="1:3">
      <c r="A6" s="4" t="s">
        <v>627</v>
      </c>
      <c r="B6" s="8" t="n">
        <v>183.4</v>
      </c>
      <c r="C6" s="8" t="n">
        <v>208.7</v>
      </c>
    </row>
    <row r="7" spans="1:3">
      <c r="A7" s="4" t="s">
        <v>106</v>
      </c>
      <c r="B7" s="8" t="n">
        <v>167.9</v>
      </c>
      <c r="C7" s="8" t="n">
        <v>174.8</v>
      </c>
    </row>
    <row r="8" spans="1:3">
      <c r="A8" s="4" t="s">
        <v>107</v>
      </c>
      <c r="B8" s="8" t="n">
        <v>19.9</v>
      </c>
      <c r="C8" s="8" t="n">
        <v>21.8</v>
      </c>
    </row>
    <row r="9" spans="1:3">
      <c r="A9" s="4" t="s">
        <v>108</v>
      </c>
      <c r="B9" s="8" t="n">
        <v>-61.1</v>
      </c>
      <c r="C9" s="8" t="n">
        <v>23.3</v>
      </c>
    </row>
    <row r="10" spans="1:3">
      <c r="A10" s="4" t="s">
        <v>109</v>
      </c>
      <c r="B10" s="8" t="n">
        <v>0.3</v>
      </c>
      <c r="C10" s="8" t="n">
        <v>0.4</v>
      </c>
    </row>
    <row r="11" spans="1:3">
      <c r="A11" s="4" t="s">
        <v>105</v>
      </c>
      <c r="B11" s="5" t="n">
        <v>127</v>
      </c>
      <c r="C11" s="8" t="n">
        <v>220.3</v>
      </c>
    </row>
    <row r="12" spans="1:3">
      <c r="A12" s="4" t="s">
        <v>112</v>
      </c>
      <c r="B12" s="8" t="n">
        <v>104.3</v>
      </c>
      <c r="C12" s="8" t="n">
        <v>88.59999999999999</v>
      </c>
    </row>
    <row r="13" spans="1:3">
      <c r="A13" s="4" t="s">
        <v>113</v>
      </c>
      <c r="B13" s="8" t="n">
        <v>21.3</v>
      </c>
      <c r="C13" s="5" t="n">
        <v>22</v>
      </c>
    </row>
    <row r="14" spans="1:3">
      <c r="A14" s="4" t="s">
        <v>114</v>
      </c>
      <c r="B14" s="8" t="n">
        <v>46.7</v>
      </c>
      <c r="C14" s="8" t="n">
        <v>47.5</v>
      </c>
    </row>
    <row r="15" spans="1:3">
      <c r="A15" s="4" t="s">
        <v>115</v>
      </c>
      <c r="B15" s="5" t="n">
        <v>0</v>
      </c>
      <c r="C15" s="8" t="n">
        <v>0.4</v>
      </c>
    </row>
    <row r="16" spans="1:3">
      <c r="A16" s="4" t="s">
        <v>628</v>
      </c>
      <c r="B16" s="8" t="n">
        <v>172.3</v>
      </c>
      <c r="C16" s="8" t="n">
        <v>158.5</v>
      </c>
    </row>
    <row r="17" spans="1:3">
      <c r="A17" s="4" t="s">
        <v>117</v>
      </c>
      <c r="B17" s="8" t="n">
        <v>-45.3</v>
      </c>
      <c r="C17" s="8" t="n">
        <v>61.8</v>
      </c>
    </row>
    <row r="18" spans="1:3">
      <c r="A18" s="4" t="s">
        <v>629</v>
      </c>
    </row>
    <row r="19" spans="1:3">
      <c r="A19" s="3" t="s">
        <v>625</v>
      </c>
    </row>
    <row r="20" spans="1:3">
      <c r="A20" s="4" t="s">
        <v>626</v>
      </c>
      <c r="B20" s="8" t="n">
        <v>184.7</v>
      </c>
      <c r="C20" s="5" t="n">
        <v>210</v>
      </c>
    </row>
    <row r="21" spans="1:3">
      <c r="A21" s="4" t="s">
        <v>627</v>
      </c>
      <c r="B21" s="8" t="n">
        <v>183.4</v>
      </c>
      <c r="C21" s="8" t="n">
        <v>208.7</v>
      </c>
    </row>
    <row r="22" spans="1:3">
      <c r="A22" s="4" t="s">
        <v>106</v>
      </c>
      <c r="B22" s="8" t="n">
        <v>167.9</v>
      </c>
      <c r="C22" s="8" t="n">
        <v>174.8</v>
      </c>
    </row>
    <row r="23" spans="1:3">
      <c r="A23" s="4" t="s">
        <v>107</v>
      </c>
      <c r="B23" s="8" t="n">
        <v>18.6</v>
      </c>
      <c r="C23" s="8" t="n">
        <v>20.6</v>
      </c>
    </row>
    <row r="24" spans="1:3">
      <c r="A24" s="4" t="s">
        <v>108</v>
      </c>
      <c r="B24" s="8" t="n">
        <v>-57.3</v>
      </c>
      <c r="C24" s="8" t="n">
        <v>20.8</v>
      </c>
    </row>
    <row r="25" spans="1:3">
      <c r="A25" s="4" t="s">
        <v>109</v>
      </c>
      <c r="B25" s="8" t="n">
        <v>0.3</v>
      </c>
      <c r="C25" s="8" t="n">
        <v>0.4</v>
      </c>
    </row>
    <row r="26" spans="1:3">
      <c r="A26" s="4" t="s">
        <v>105</v>
      </c>
      <c r="B26" s="8" t="n">
        <v>129.5</v>
      </c>
      <c r="C26" s="8" t="n">
        <v>216.6</v>
      </c>
    </row>
    <row r="27" spans="1:3">
      <c r="A27" s="4" t="s">
        <v>112</v>
      </c>
      <c r="B27" s="8" t="n">
        <v>106.7</v>
      </c>
      <c r="C27" s="8" t="n">
        <v>91.09999999999999</v>
      </c>
    </row>
    <row r="28" spans="1:3">
      <c r="A28" s="4" t="s">
        <v>113</v>
      </c>
      <c r="B28" s="8" t="n">
        <v>21.3</v>
      </c>
      <c r="C28" s="5" t="n">
        <v>22</v>
      </c>
    </row>
    <row r="29" spans="1:3">
      <c r="A29" s="4" t="s">
        <v>114</v>
      </c>
      <c r="B29" s="8" t="n">
        <v>39.2</v>
      </c>
      <c r="C29" s="8" t="n">
        <v>39.3</v>
      </c>
    </row>
    <row r="30" spans="1:3">
      <c r="A30" s="4" t="s">
        <v>115</v>
      </c>
      <c r="C30" s="8" t="n">
        <v>0.4</v>
      </c>
    </row>
    <row r="31" spans="1:3">
      <c r="A31" s="4" t="s">
        <v>628</v>
      </c>
      <c r="B31" s="8" t="n">
        <v>167.2</v>
      </c>
      <c r="C31" s="8" t="n">
        <v>152.8</v>
      </c>
    </row>
    <row r="32" spans="1:3">
      <c r="A32" s="4" t="s">
        <v>117</v>
      </c>
      <c r="B32" s="8" t="n">
        <v>-37.7</v>
      </c>
      <c r="C32" s="8" t="n">
        <v>63.8</v>
      </c>
    </row>
    <row r="33" spans="1:3">
      <c r="A33" s="4" t="s">
        <v>630</v>
      </c>
    </row>
    <row r="34" spans="1:3">
      <c r="A34" s="3" t="s">
        <v>625</v>
      </c>
    </row>
    <row r="35" spans="1:3">
      <c r="A35" s="4" t="s">
        <v>626</v>
      </c>
      <c r="B35" s="5" t="n">
        <v>0</v>
      </c>
      <c r="C35" s="5" t="n">
        <v>0</v>
      </c>
    </row>
    <row r="36" spans="1:3">
      <c r="A36" s="4" t="s">
        <v>627</v>
      </c>
      <c r="B36" s="5" t="n">
        <v>0</v>
      </c>
      <c r="C36" s="5" t="n">
        <v>0</v>
      </c>
    </row>
    <row r="37" spans="1:3">
      <c r="A37" s="4" t="s">
        <v>106</v>
      </c>
      <c r="B37" s="5" t="n">
        <v>0</v>
      </c>
      <c r="C37" s="5" t="n">
        <v>0</v>
      </c>
    </row>
    <row r="38" spans="1:3">
      <c r="A38" s="4" t="s">
        <v>107</v>
      </c>
      <c r="B38" s="8" t="n">
        <v>0.8</v>
      </c>
      <c r="C38" s="5" t="n">
        <v>0</v>
      </c>
    </row>
    <row r="39" spans="1:3">
      <c r="A39" s="4" t="s">
        <v>108</v>
      </c>
      <c r="B39" s="8" t="n">
        <v>-1.7</v>
      </c>
      <c r="C39" s="5" t="n">
        <v>0</v>
      </c>
    </row>
    <row r="40" spans="1:3">
      <c r="A40" s="4" t="s">
        <v>109</v>
      </c>
      <c r="B40" s="5" t="n">
        <v>0</v>
      </c>
      <c r="C40" s="5" t="n">
        <v>0</v>
      </c>
    </row>
    <row r="41" spans="1:3">
      <c r="A41" s="4" t="s">
        <v>105</v>
      </c>
      <c r="B41" s="8" t="n">
        <v>-0.9</v>
      </c>
      <c r="C41" s="5" t="n">
        <v>0</v>
      </c>
    </row>
    <row r="42" spans="1:3">
      <c r="A42" s="4" t="s">
        <v>112</v>
      </c>
      <c r="B42" s="5" t="n">
        <v>0</v>
      </c>
      <c r="C42" s="5" t="n">
        <v>0</v>
      </c>
    </row>
    <row r="43" spans="1:3">
      <c r="A43" s="4" t="s">
        <v>113</v>
      </c>
      <c r="B43" s="5" t="n">
        <v>0</v>
      </c>
      <c r="C43" s="5" t="n">
        <v>0</v>
      </c>
    </row>
    <row r="44" spans="1:3">
      <c r="A44" s="4" t="s">
        <v>114</v>
      </c>
      <c r="B44" s="8" t="n">
        <v>3.8</v>
      </c>
      <c r="C44" s="8" t="n">
        <v>3.5</v>
      </c>
    </row>
    <row r="45" spans="1:3">
      <c r="A45" s="4" t="s">
        <v>115</v>
      </c>
      <c r="C45" s="5" t="n">
        <v>0</v>
      </c>
    </row>
    <row r="46" spans="1:3">
      <c r="A46" s="4" t="s">
        <v>628</v>
      </c>
      <c r="B46" s="8" t="n">
        <v>3.8</v>
      </c>
      <c r="C46" s="8" t="n">
        <v>3.5</v>
      </c>
    </row>
    <row r="47" spans="1:3">
      <c r="A47" s="4" t="s">
        <v>117</v>
      </c>
      <c r="B47" s="8" t="n">
        <v>-4.7</v>
      </c>
      <c r="C47" s="8" t="n">
        <v>-3.5</v>
      </c>
    </row>
    <row r="48" spans="1:3">
      <c r="A48" s="4" t="s">
        <v>631</v>
      </c>
    </row>
    <row r="49" spans="1:3">
      <c r="A49" s="3" t="s">
        <v>625</v>
      </c>
    </row>
    <row r="50" spans="1:3">
      <c r="A50" s="4" t="s">
        <v>626</v>
      </c>
      <c r="B50" s="5" t="n">
        <v>0</v>
      </c>
      <c r="C50" s="5" t="n">
        <v>0</v>
      </c>
    </row>
    <row r="51" spans="1:3">
      <c r="A51" s="4" t="s">
        <v>627</v>
      </c>
      <c r="B51" s="5" t="n">
        <v>0</v>
      </c>
      <c r="C51" s="5" t="n">
        <v>0</v>
      </c>
    </row>
    <row r="52" spans="1:3">
      <c r="A52" s="4" t="s">
        <v>106</v>
      </c>
      <c r="B52" s="5" t="n">
        <v>0</v>
      </c>
      <c r="C52" s="5" t="n">
        <v>0</v>
      </c>
    </row>
    <row r="53" spans="1:3">
      <c r="A53" s="4" t="s">
        <v>107</v>
      </c>
      <c r="B53" s="8" t="n">
        <v>0.5</v>
      </c>
      <c r="C53" s="8" t="n">
        <v>1.2</v>
      </c>
    </row>
    <row r="54" spans="1:3">
      <c r="A54" s="4" t="s">
        <v>108</v>
      </c>
      <c r="B54" s="8" t="n">
        <v>-2.1</v>
      </c>
      <c r="C54" s="8" t="n">
        <v>2.5</v>
      </c>
    </row>
    <row r="55" spans="1:3">
      <c r="A55" s="4" t="s">
        <v>109</v>
      </c>
      <c r="B55" s="5" t="n">
        <v>0</v>
      </c>
      <c r="C55" s="5" t="n">
        <v>0</v>
      </c>
    </row>
    <row r="56" spans="1:3">
      <c r="A56" s="4" t="s">
        <v>105</v>
      </c>
      <c r="B56" s="8" t="n">
        <v>-1.6</v>
      </c>
      <c r="C56" s="8" t="n">
        <v>3.7</v>
      </c>
    </row>
    <row r="57" spans="1:3">
      <c r="A57" s="4" t="s">
        <v>112</v>
      </c>
      <c r="B57" s="8" t="n">
        <v>-2.4</v>
      </c>
      <c r="C57" s="8" t="n">
        <v>-2.5</v>
      </c>
    </row>
    <row r="58" spans="1:3">
      <c r="A58" s="4" t="s">
        <v>113</v>
      </c>
      <c r="B58" s="5" t="n">
        <v>0</v>
      </c>
      <c r="C58" s="5" t="n">
        <v>0</v>
      </c>
    </row>
    <row r="59" spans="1:3">
      <c r="A59" s="4" t="s">
        <v>114</v>
      </c>
      <c r="B59" s="8" t="n">
        <v>3.7</v>
      </c>
      <c r="C59" s="8" t="n">
        <v>4.7</v>
      </c>
    </row>
    <row r="60" spans="1:3">
      <c r="A60" s="4" t="s">
        <v>115</v>
      </c>
      <c r="C60" s="5" t="n">
        <v>0</v>
      </c>
    </row>
    <row r="61" spans="1:3">
      <c r="A61" s="4" t="s">
        <v>628</v>
      </c>
      <c r="B61" s="8" t="n">
        <v>1.3</v>
      </c>
      <c r="C61" s="8" t="n">
        <v>2.2</v>
      </c>
    </row>
    <row r="62" spans="1:3">
      <c r="A62" s="4" t="s">
        <v>117</v>
      </c>
      <c r="B62" s="7" t="n">
        <v>-2.9</v>
      </c>
      <c r="C62" s="7"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2</v>
      </c>
      <c r="B1" s="2" t="s">
        <v>2</v>
      </c>
      <c r="C1" s="2" t="s">
        <v>57</v>
      </c>
      <c r="D1" s="2" t="s">
        <v>104</v>
      </c>
      <c r="E1" s="2" t="s">
        <v>633</v>
      </c>
    </row>
    <row r="2" spans="1:5">
      <c r="A2" s="4" t="s">
        <v>634</v>
      </c>
    </row>
    <row r="3" spans="1:5">
      <c r="A3" s="3" t="s">
        <v>635</v>
      </c>
    </row>
    <row r="4" spans="1:5">
      <c r="A4" s="4" t="s">
        <v>636</v>
      </c>
      <c r="B4" s="6" t="n">
        <v>309500000</v>
      </c>
      <c r="C4" s="6" t="n">
        <v>329800000</v>
      </c>
      <c r="D4" s="6" t="n">
        <v>353900000</v>
      </c>
      <c r="E4" s="6" t="n">
        <v>357100000</v>
      </c>
    </row>
    <row r="5" spans="1:5">
      <c r="A5" s="4" t="s">
        <v>637</v>
      </c>
      <c r="B5" s="5" t="n">
        <v>42794</v>
      </c>
      <c r="C5" s="5" t="n">
        <v>43079</v>
      </c>
      <c r="D5" s="5" t="n">
        <v>42973</v>
      </c>
      <c r="E5" s="5" t="n">
        <v>41988</v>
      </c>
    </row>
    <row r="6" spans="1:5">
      <c r="A6" s="4" t="s">
        <v>638</v>
      </c>
    </row>
    <row r="7" spans="1:5">
      <c r="A7" s="3" t="s">
        <v>635</v>
      </c>
    </row>
    <row r="8" spans="1:5">
      <c r="A8" s="4" t="s">
        <v>636</v>
      </c>
      <c r="B8" s="5" t="n">
        <v>37300000</v>
      </c>
      <c r="C8" s="5" t="n">
        <v>36300000</v>
      </c>
      <c r="D8" s="5" t="n">
        <v>40800000</v>
      </c>
      <c r="E8" s="5" t="n">
        <v>41000000</v>
      </c>
    </row>
    <row r="9" spans="1:5">
      <c r="A9" s="4" t="s">
        <v>637</v>
      </c>
      <c r="B9" s="5" t="n">
        <v>6110</v>
      </c>
      <c r="C9" s="5" t="n">
        <v>5822</v>
      </c>
      <c r="D9" s="5" t="n">
        <v>5753</v>
      </c>
      <c r="E9" s="5" t="n">
        <v>5833</v>
      </c>
    </row>
    <row r="10" spans="1:5">
      <c r="A10" s="4" t="s">
        <v>639</v>
      </c>
    </row>
    <row r="11" spans="1:5">
      <c r="A11" s="3" t="s">
        <v>635</v>
      </c>
    </row>
    <row r="12" spans="1:5">
      <c r="A12" s="4" t="s">
        <v>636</v>
      </c>
      <c r="B12" s="5" t="n">
        <v>31300000</v>
      </c>
      <c r="C12" s="5" t="n">
        <v>31700000</v>
      </c>
      <c r="D12" s="5" t="n">
        <v>26200000</v>
      </c>
      <c r="E12" s="5" t="n">
        <v>23900000</v>
      </c>
    </row>
    <row r="13" spans="1:5">
      <c r="A13" s="4" t="s">
        <v>637</v>
      </c>
      <c r="B13" s="5" t="n">
        <v>6302</v>
      </c>
      <c r="C13" s="5" t="n">
        <v>5679</v>
      </c>
      <c r="D13" s="5" t="n">
        <v>4185</v>
      </c>
      <c r="E13" s="5" t="n">
        <v>3663</v>
      </c>
    </row>
    <row r="14" spans="1:5">
      <c r="A14" s="4" t="s">
        <v>640</v>
      </c>
    </row>
    <row r="15" spans="1:5">
      <c r="A15" s="3" t="s">
        <v>635</v>
      </c>
    </row>
    <row r="16" spans="1:5">
      <c r="A16" s="4" t="s">
        <v>636</v>
      </c>
      <c r="B16" s="5" t="n">
        <v>264500000</v>
      </c>
      <c r="C16" s="5" t="n">
        <v>266800000</v>
      </c>
      <c r="D16" s="5" t="n">
        <v>253600000</v>
      </c>
      <c r="E16" s="5" t="n">
        <v>244200000</v>
      </c>
    </row>
    <row r="17" spans="1:5">
      <c r="A17" s="4" t="s">
        <v>637</v>
      </c>
      <c r="B17" s="5" t="n">
        <v>46223</v>
      </c>
      <c r="C17" s="5" t="n">
        <v>44104</v>
      </c>
      <c r="D17" s="5" t="n">
        <v>40953</v>
      </c>
      <c r="E17" s="5" t="n">
        <v>40014</v>
      </c>
    </row>
    <row r="18" spans="1:5">
      <c r="A18" s="4" t="s">
        <v>641</v>
      </c>
    </row>
    <row r="19" spans="1:5">
      <c r="A19" s="3" t="s">
        <v>635</v>
      </c>
    </row>
    <row r="20" spans="1:5">
      <c r="A20" s="4" t="s">
        <v>636</v>
      </c>
      <c r="B20" s="5" t="n">
        <v>642600000</v>
      </c>
      <c r="C20" s="5" t="n">
        <v>664600000</v>
      </c>
      <c r="D20" s="5" t="n">
        <v>674500000</v>
      </c>
      <c r="E20" s="5" t="n">
        <v>666200000</v>
      </c>
    </row>
    <row r="21" spans="1:5">
      <c r="A21" s="4" t="s">
        <v>637</v>
      </c>
      <c r="B21" s="6" t="n">
        <v>101429</v>
      </c>
      <c r="C21" s="6" t="n">
        <v>98684</v>
      </c>
      <c r="D21" s="6" t="n">
        <v>93864</v>
      </c>
      <c r="E21" s="6" t="n">
        <v>91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4"/>
  </cols>
  <sheetData>
    <row r="1" spans="1:7">
      <c r="A1" s="1" t="s">
        <v>153</v>
      </c>
      <c r="B1" s="2" t="s">
        <v>154</v>
      </c>
      <c r="C1" s="2" t="s">
        <v>155</v>
      </c>
      <c r="D1" s="2" t="s">
        <v>156</v>
      </c>
      <c r="E1" s="2" t="s">
        <v>157</v>
      </c>
      <c r="F1" s="2" t="s">
        <v>158</v>
      </c>
      <c r="G1" s="2" t="s">
        <v>159</v>
      </c>
    </row>
    <row r="2" spans="1:7">
      <c r="A2" s="4" t="s">
        <v>160</v>
      </c>
      <c r="C2" s="5" t="n">
        <v>56975675</v>
      </c>
    </row>
    <row r="3" spans="1:7">
      <c r="A3" s="4" t="s">
        <v>161</v>
      </c>
      <c r="B3" s="7" t="n">
        <v>1018.2</v>
      </c>
      <c r="C3" s="7" t="n">
        <v>0.6</v>
      </c>
      <c r="D3" s="7" t="n">
        <v>388.8</v>
      </c>
      <c r="E3" s="7" t="n">
        <v>1030.7</v>
      </c>
      <c r="F3" s="7" t="n">
        <v>-13.7</v>
      </c>
      <c r="G3" s="7" t="n">
        <v>-388.2</v>
      </c>
    </row>
    <row r="4" spans="1:7">
      <c r="A4" s="4" t="s">
        <v>162</v>
      </c>
      <c r="C4" s="5" t="n">
        <v>0</v>
      </c>
    </row>
    <row r="5" spans="1:7">
      <c r="A5" s="4" t="s">
        <v>163</v>
      </c>
      <c r="B5" s="7" t="n">
        <v>2.4</v>
      </c>
      <c r="C5" s="6" t="n">
        <v>0</v>
      </c>
      <c r="D5" s="8" t="n">
        <v>2.4</v>
      </c>
      <c r="E5" s="5" t="n">
        <v>0</v>
      </c>
      <c r="F5" s="5" t="n">
        <v>0</v>
      </c>
      <c r="G5" s="5" t="n">
        <v>0</v>
      </c>
    </row>
    <row r="6" spans="1:7">
      <c r="A6" s="4" t="s">
        <v>164</v>
      </c>
      <c r="B6" s="5" t="n">
        <v>1300</v>
      </c>
      <c r="C6" s="5" t="n">
        <v>1300</v>
      </c>
    </row>
    <row r="7" spans="1:7">
      <c r="A7" s="4" t="s">
        <v>165</v>
      </c>
      <c r="B7" s="7" t="n">
        <v>0.1</v>
      </c>
      <c r="C7" s="6" t="n">
        <v>0</v>
      </c>
      <c r="D7" s="8" t="n">
        <v>0.1</v>
      </c>
      <c r="E7" s="5" t="n">
        <v>0</v>
      </c>
      <c r="F7" s="5" t="n">
        <v>0</v>
      </c>
      <c r="G7" s="5" t="n">
        <v>0</v>
      </c>
    </row>
    <row r="8" spans="1:7">
      <c r="A8" s="4" t="s">
        <v>166</v>
      </c>
      <c r="C8" s="5" t="n">
        <v>167555</v>
      </c>
    </row>
    <row r="9" spans="1:7">
      <c r="A9" s="4" t="s">
        <v>167</v>
      </c>
      <c r="B9" s="8" t="n">
        <v>-3.2</v>
      </c>
      <c r="C9" s="6" t="n">
        <v>0</v>
      </c>
      <c r="D9" s="8" t="n">
        <v>-3.2</v>
      </c>
      <c r="E9" s="5" t="n">
        <v>0</v>
      </c>
      <c r="F9" s="5" t="n">
        <v>0</v>
      </c>
      <c r="G9" s="5" t="n">
        <v>0</v>
      </c>
    </row>
    <row r="10" spans="1:7">
      <c r="A10" s="4" t="s">
        <v>168</v>
      </c>
      <c r="C10" s="5" t="n">
        <v>0</v>
      </c>
    </row>
    <row r="11" spans="1:7">
      <c r="A11" s="4" t="s">
        <v>169</v>
      </c>
      <c r="B11" s="8" t="n">
        <v>-27.5</v>
      </c>
      <c r="C11" s="6" t="n">
        <v>0</v>
      </c>
      <c r="D11" s="5" t="n">
        <v>0</v>
      </c>
      <c r="E11" s="5" t="n">
        <v>0</v>
      </c>
      <c r="F11" s="5" t="n">
        <v>0</v>
      </c>
      <c r="G11" s="8" t="n">
        <v>-27.5</v>
      </c>
    </row>
    <row r="12" spans="1:7">
      <c r="A12" s="4" t="s">
        <v>170</v>
      </c>
      <c r="C12" s="5" t="n">
        <v>0</v>
      </c>
    </row>
    <row r="13" spans="1:7">
      <c r="A13" s="4" t="s">
        <v>171</v>
      </c>
      <c r="B13" s="8" t="n">
        <v>-7.4</v>
      </c>
      <c r="C13" s="6" t="n">
        <v>0</v>
      </c>
      <c r="D13" s="5" t="n">
        <v>0</v>
      </c>
      <c r="E13" s="8" t="n">
        <v>-7.4</v>
      </c>
      <c r="F13" s="5" t="n">
        <v>0</v>
      </c>
      <c r="G13" s="5" t="n">
        <v>0</v>
      </c>
    </row>
    <row r="14" spans="1:7">
      <c r="A14" s="4" t="s">
        <v>172</v>
      </c>
      <c r="B14" s="8" t="n">
        <v>51.8</v>
      </c>
      <c r="C14" s="5" t="n">
        <v>0</v>
      </c>
      <c r="D14" s="5" t="n">
        <v>0</v>
      </c>
      <c r="E14" s="8" t="n">
        <v>51.8</v>
      </c>
      <c r="F14" s="5" t="n">
        <v>0</v>
      </c>
      <c r="G14" s="5" t="n">
        <v>0</v>
      </c>
    </row>
    <row r="15" spans="1:7">
      <c r="A15" s="4" t="s">
        <v>173</v>
      </c>
      <c r="B15" s="8" t="n">
        <v>37.3</v>
      </c>
      <c r="C15" s="6" t="n">
        <v>0</v>
      </c>
      <c r="D15" s="5" t="n">
        <v>0</v>
      </c>
      <c r="E15" s="5" t="n">
        <v>0</v>
      </c>
      <c r="F15" s="8" t="n">
        <v>37.3</v>
      </c>
      <c r="G15" s="5" t="n">
        <v>0</v>
      </c>
    </row>
    <row r="16" spans="1:7">
      <c r="A16" s="4" t="s">
        <v>174</v>
      </c>
      <c r="C16" s="5" t="n">
        <v>57144530</v>
      </c>
    </row>
    <row r="17" spans="1:7">
      <c r="A17" s="4" t="s">
        <v>175</v>
      </c>
      <c r="B17" s="8" t="n">
        <v>1071.7</v>
      </c>
      <c r="C17" s="7" t="n">
        <v>0.6</v>
      </c>
      <c r="D17" s="8" t="n">
        <v>388.1</v>
      </c>
      <c r="E17" s="8" t="n">
        <v>1075.1</v>
      </c>
      <c r="F17" s="8" t="n">
        <v>23.6</v>
      </c>
      <c r="G17" s="8" t="n">
        <v>-415.7</v>
      </c>
    </row>
    <row r="18" spans="1:7">
      <c r="A18" s="4" t="s">
        <v>160</v>
      </c>
      <c r="C18" s="5" t="n">
        <v>56975675</v>
      </c>
    </row>
    <row r="19" spans="1:7">
      <c r="A19" s="4" t="s">
        <v>161</v>
      </c>
      <c r="B19" s="7" t="n">
        <v>1018.2</v>
      </c>
      <c r="C19" s="7" t="n">
        <v>0.6</v>
      </c>
      <c r="D19" s="8" t="n">
        <v>388.8</v>
      </c>
      <c r="E19" s="8" t="n">
        <v>1030.7</v>
      </c>
      <c r="F19" s="8" t="n">
        <v>-13.7</v>
      </c>
      <c r="G19" s="8" t="n">
        <v>-388.2</v>
      </c>
    </row>
    <row r="20" spans="1:7">
      <c r="A20" s="4" t="s">
        <v>164</v>
      </c>
      <c r="B20" s="5" t="n">
        <v>31630</v>
      </c>
    </row>
    <row r="21" spans="1:7">
      <c r="A21" s="4" t="s">
        <v>176</v>
      </c>
      <c r="B21" s="5" t="n">
        <v>57184370</v>
      </c>
      <c r="C21" s="5" t="n">
        <v>57184370</v>
      </c>
    </row>
    <row r="22" spans="1:7">
      <c r="A22" s="4" t="s">
        <v>177</v>
      </c>
      <c r="B22" s="7" t="n">
        <v>1165.8</v>
      </c>
      <c r="C22" s="7" t="n">
        <v>0.6</v>
      </c>
      <c r="D22" s="8" t="n">
        <v>396.4</v>
      </c>
      <c r="E22" s="8" t="n">
        <v>1158.8</v>
      </c>
      <c r="F22" s="8" t="n">
        <v>65.3</v>
      </c>
      <c r="G22" s="8" t="n">
        <v>-455.3</v>
      </c>
    </row>
    <row r="23" spans="1:7">
      <c r="A23" s="4" t="s">
        <v>162</v>
      </c>
      <c r="C23" s="5" t="n">
        <v>0</v>
      </c>
    </row>
    <row r="24" spans="1:7">
      <c r="A24" s="4" t="s">
        <v>163</v>
      </c>
      <c r="B24" s="7" t="n">
        <v>2.5</v>
      </c>
      <c r="C24" s="6" t="n">
        <v>0</v>
      </c>
      <c r="D24" s="8" t="n">
        <v>2.5</v>
      </c>
      <c r="E24" s="5" t="n">
        <v>0</v>
      </c>
      <c r="F24" s="5" t="n">
        <v>0</v>
      </c>
      <c r="G24" s="5" t="n">
        <v>0</v>
      </c>
    </row>
    <row r="25" spans="1:7">
      <c r="A25" s="4" t="s">
        <v>164</v>
      </c>
      <c r="B25" s="5" t="n">
        <v>36500</v>
      </c>
      <c r="C25" s="5" t="n">
        <v>36500</v>
      </c>
    </row>
    <row r="26" spans="1:7">
      <c r="A26" s="4" t="s">
        <v>165</v>
      </c>
      <c r="B26" s="7" t="n">
        <v>0.8</v>
      </c>
      <c r="C26" s="6" t="n">
        <v>0</v>
      </c>
      <c r="D26" s="8" t="n">
        <v>0.8</v>
      </c>
      <c r="E26" s="5" t="n">
        <v>0</v>
      </c>
      <c r="F26" s="5" t="n">
        <v>0</v>
      </c>
      <c r="G26" s="5" t="n">
        <v>0</v>
      </c>
    </row>
    <row r="27" spans="1:7">
      <c r="A27" s="4" t="s">
        <v>166</v>
      </c>
      <c r="C27" s="5" t="n">
        <v>154715</v>
      </c>
    </row>
    <row r="28" spans="1:7">
      <c r="A28" s="4" t="s">
        <v>167</v>
      </c>
      <c r="B28" s="8" t="n">
        <v>-2.7</v>
      </c>
      <c r="C28" s="6" t="n">
        <v>0</v>
      </c>
      <c r="D28" s="8" t="n">
        <v>-2.7</v>
      </c>
      <c r="E28" s="5" t="n">
        <v>0</v>
      </c>
      <c r="F28" s="5" t="n">
        <v>0</v>
      </c>
      <c r="G28" s="5" t="n">
        <v>0</v>
      </c>
    </row>
    <row r="29" spans="1:7">
      <c r="A29" s="4" t="s">
        <v>168</v>
      </c>
      <c r="C29" s="5" t="n">
        <v>0</v>
      </c>
    </row>
    <row r="30" spans="1:7">
      <c r="A30" s="4" t="s">
        <v>169</v>
      </c>
      <c r="B30" s="8" t="n">
        <v>-42.5</v>
      </c>
      <c r="C30" s="6" t="n">
        <v>0</v>
      </c>
      <c r="D30" s="5" t="n">
        <v>0</v>
      </c>
      <c r="E30" s="5" t="n">
        <v>0</v>
      </c>
      <c r="F30" s="5" t="n">
        <v>0</v>
      </c>
      <c r="G30" s="8" t="n">
        <v>-42.5</v>
      </c>
    </row>
    <row r="31" spans="1:7">
      <c r="A31" s="4" t="s">
        <v>170</v>
      </c>
      <c r="C31" s="5" t="n">
        <v>0</v>
      </c>
    </row>
    <row r="32" spans="1:7">
      <c r="A32" s="4" t="s">
        <v>171</v>
      </c>
      <c r="B32" s="5" t="n">
        <v>-8</v>
      </c>
      <c r="C32" s="6" t="n">
        <v>0</v>
      </c>
      <c r="D32" s="5" t="n">
        <v>0</v>
      </c>
      <c r="E32" s="5" t="n">
        <v>-8</v>
      </c>
      <c r="F32" s="5" t="n">
        <v>0</v>
      </c>
      <c r="G32" s="5" t="n">
        <v>0</v>
      </c>
    </row>
    <row r="33" spans="1:7">
      <c r="A33" s="4" t="s">
        <v>172</v>
      </c>
      <c r="B33" s="8" t="n">
        <v>-34.9</v>
      </c>
      <c r="C33" s="5" t="n">
        <v>0</v>
      </c>
      <c r="D33" s="5" t="n">
        <v>0</v>
      </c>
      <c r="E33" s="8" t="n">
        <v>-34.9</v>
      </c>
      <c r="F33" s="5" t="n">
        <v>0</v>
      </c>
      <c r="G33" s="5" t="n">
        <v>0</v>
      </c>
    </row>
    <row r="34" spans="1:7">
      <c r="A34" s="4" t="s">
        <v>173</v>
      </c>
      <c r="B34" s="7" t="n">
        <v>-23.7</v>
      </c>
      <c r="C34" s="6" t="n">
        <v>0</v>
      </c>
      <c r="D34" s="5" t="n">
        <v>0</v>
      </c>
      <c r="E34" s="5" t="n">
        <v>0</v>
      </c>
      <c r="F34" s="8" t="n">
        <v>-23.7</v>
      </c>
      <c r="G34" s="5" t="n">
        <v>0</v>
      </c>
    </row>
    <row r="35" spans="1:7">
      <c r="A35" s="4" t="s">
        <v>178</v>
      </c>
      <c r="B35" s="5" t="n">
        <v>57375585</v>
      </c>
      <c r="C35" s="5" t="n">
        <v>57375585</v>
      </c>
    </row>
    <row r="36" spans="1:7">
      <c r="A36" s="4" t="s">
        <v>179</v>
      </c>
      <c r="B36" s="7" t="n">
        <v>1057.3</v>
      </c>
      <c r="C36" s="7" t="n">
        <v>0.6</v>
      </c>
      <c r="D36" s="6" t="n">
        <v>397</v>
      </c>
      <c r="E36" s="7" t="n">
        <v>1115.9</v>
      </c>
      <c r="F36" s="7" t="n">
        <v>41.6</v>
      </c>
      <c r="G36" s="7" t="n">
        <v>-49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4</v>
      </c>
    </row>
    <row r="3" spans="1:3">
      <c r="A3" s="3" t="s">
        <v>181</v>
      </c>
    </row>
    <row r="4" spans="1:3">
      <c r="A4" s="4" t="s">
        <v>182</v>
      </c>
      <c r="B4" s="7" t="n">
        <v>6.2</v>
      </c>
      <c r="C4" s="7" t="n">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3</v>
      </c>
      <c r="B1" s="2" t="s">
        <v>1</v>
      </c>
      <c r="D1" s="2" t="s">
        <v>184</v>
      </c>
    </row>
    <row r="2" spans="1:6">
      <c r="B2" s="2" t="s">
        <v>2</v>
      </c>
      <c r="C2" s="2" t="s">
        <v>104</v>
      </c>
      <c r="D2" s="2" t="s">
        <v>57</v>
      </c>
      <c r="E2" s="2" t="s">
        <v>2</v>
      </c>
      <c r="F2" s="2" t="s">
        <v>57</v>
      </c>
    </row>
    <row r="3" spans="1:6">
      <c r="A3" s="3" t="s">
        <v>185</v>
      </c>
    </row>
    <row r="4" spans="1:6">
      <c r="A4" s="4" t="s">
        <v>172</v>
      </c>
      <c r="B4" s="6" t="n">
        <v>-34900</v>
      </c>
      <c r="C4" s="6" t="n">
        <v>51800</v>
      </c>
    </row>
    <row r="5" spans="1:6">
      <c r="A5" s="3" t="s">
        <v>186</v>
      </c>
    </row>
    <row r="6" spans="1:6">
      <c r="A6" s="4" t="s">
        <v>187</v>
      </c>
      <c r="B6" s="5" t="n">
        <v>2100</v>
      </c>
      <c r="C6" s="5" t="n">
        <v>1200</v>
      </c>
    </row>
    <row r="7" spans="1:6">
      <c r="A7" s="4" t="s">
        <v>188</v>
      </c>
      <c r="B7" s="5" t="n">
        <v>2400</v>
      </c>
      <c r="C7" s="5" t="n">
        <v>2400</v>
      </c>
    </row>
    <row r="8" spans="1:6">
      <c r="A8" s="4" t="s">
        <v>189</v>
      </c>
      <c r="B8" s="5" t="n">
        <v>1600</v>
      </c>
      <c r="C8" s="5" t="n">
        <v>1000</v>
      </c>
      <c r="D8" s="6" t="n">
        <v>5300</v>
      </c>
    </row>
    <row r="9" spans="1:6">
      <c r="A9" s="4" t="s">
        <v>190</v>
      </c>
      <c r="B9" s="5" t="n">
        <v>3200</v>
      </c>
      <c r="C9" s="5" t="n">
        <v>1900</v>
      </c>
    </row>
    <row r="10" spans="1:6">
      <c r="A10" s="4" t="s">
        <v>191</v>
      </c>
      <c r="B10" s="5" t="n">
        <v>-300</v>
      </c>
      <c r="C10" s="5" t="n">
        <v>-1000</v>
      </c>
    </row>
    <row r="11" spans="1:6">
      <c r="A11" s="4" t="s">
        <v>192</v>
      </c>
      <c r="B11" s="5" t="n">
        <v>-13600</v>
      </c>
      <c r="C11" s="5" t="n">
        <v>4000</v>
      </c>
    </row>
    <row r="12" spans="1:6">
      <c r="A12" s="4" t="s">
        <v>193</v>
      </c>
      <c r="B12" s="5" t="n">
        <v>61100</v>
      </c>
      <c r="C12" s="5" t="n">
        <v>-23300</v>
      </c>
    </row>
    <row r="13" spans="1:6">
      <c r="A13" s="3" t="s">
        <v>194</v>
      </c>
    </row>
    <row r="14" spans="1:6">
      <c r="A14" s="4" t="s">
        <v>195</v>
      </c>
      <c r="B14" s="5" t="n">
        <v>-5800</v>
      </c>
      <c r="C14" s="5" t="n">
        <v>-18600</v>
      </c>
    </row>
    <row r="15" spans="1:6">
      <c r="A15" s="4" t="s">
        <v>196</v>
      </c>
      <c r="B15" s="5" t="n">
        <v>5200</v>
      </c>
      <c r="C15" s="5" t="n">
        <v>5700</v>
      </c>
    </row>
    <row r="16" spans="1:6">
      <c r="A16" s="4" t="s">
        <v>79</v>
      </c>
      <c r="B16" s="5" t="n">
        <v>-4500</v>
      </c>
      <c r="C16" s="5" t="n">
        <v>-100</v>
      </c>
    </row>
    <row r="17" spans="1:6">
      <c r="A17" s="4" t="s">
        <v>197</v>
      </c>
      <c r="B17" s="5" t="n">
        <v>1000</v>
      </c>
      <c r="C17" s="5" t="n">
        <v>-16800</v>
      </c>
    </row>
    <row r="18" spans="1:6">
      <c r="A18" s="4" t="s">
        <v>198</v>
      </c>
      <c r="B18" s="5" t="n">
        <v>3000</v>
      </c>
      <c r="C18" s="5" t="n">
        <v>6400</v>
      </c>
    </row>
    <row r="19" spans="1:6">
      <c r="A19" s="4" t="s">
        <v>83</v>
      </c>
      <c r="B19" s="5" t="n">
        <v>1100</v>
      </c>
      <c r="C19" s="5" t="n">
        <v>18600</v>
      </c>
    </row>
    <row r="20" spans="1:6">
      <c r="A20" s="4" t="s">
        <v>84</v>
      </c>
      <c r="B20" s="5" t="n">
        <v>16700</v>
      </c>
      <c r="C20" s="5" t="n">
        <v>32600</v>
      </c>
    </row>
    <row r="21" spans="1:6">
      <c r="A21" s="4" t="s">
        <v>199</v>
      </c>
      <c r="B21" s="5" t="n">
        <v>-1900</v>
      </c>
      <c r="C21" s="5" t="n">
        <v>-10700</v>
      </c>
    </row>
    <row r="22" spans="1:6">
      <c r="A22" s="4" t="s">
        <v>87</v>
      </c>
      <c r="B22" s="5" t="n">
        <v>-2400</v>
      </c>
      <c r="C22" s="5" t="n">
        <v>-2500</v>
      </c>
    </row>
    <row r="23" spans="1:6">
      <c r="A23" s="4" t="s">
        <v>200</v>
      </c>
      <c r="B23" s="5" t="n">
        <v>-1000</v>
      </c>
      <c r="C23" s="5" t="n">
        <v>19000</v>
      </c>
    </row>
    <row r="24" spans="1:6">
      <c r="A24" s="4" t="s">
        <v>89</v>
      </c>
      <c r="B24" s="5" t="n">
        <v>-1700</v>
      </c>
      <c r="C24" s="5" t="n">
        <v>-1400</v>
      </c>
    </row>
    <row r="25" spans="1:6">
      <c r="A25" s="4" t="s">
        <v>201</v>
      </c>
      <c r="B25" s="5" t="n">
        <v>-13600</v>
      </c>
      <c r="C25" s="5" t="n">
        <v>-12900</v>
      </c>
    </row>
    <row r="26" spans="1:6">
      <c r="A26" s="4" t="s">
        <v>202</v>
      </c>
      <c r="B26" s="5" t="n">
        <v>15500</v>
      </c>
      <c r="C26" s="5" t="n">
        <v>20100</v>
      </c>
    </row>
    <row r="27" spans="1:6">
      <c r="A27" s="3" t="s">
        <v>203</v>
      </c>
    </row>
    <row r="28" spans="1:6">
      <c r="A28" s="4" t="s">
        <v>204</v>
      </c>
      <c r="B28" s="5" t="n">
        <v>-228300</v>
      </c>
      <c r="C28" s="5" t="n">
        <v>-95400</v>
      </c>
    </row>
    <row r="29" spans="1:6">
      <c r="A29" s="4" t="s">
        <v>205</v>
      </c>
      <c r="B29" s="5" t="n">
        <v>-89300</v>
      </c>
      <c r="C29" s="5" t="n">
        <v>-16100</v>
      </c>
    </row>
    <row r="30" spans="1:6">
      <c r="A30" s="4" t="s">
        <v>206</v>
      </c>
      <c r="B30" s="5" t="n">
        <v>-76200</v>
      </c>
      <c r="C30" s="5" t="n">
        <v>-100</v>
      </c>
    </row>
    <row r="31" spans="1:6">
      <c r="A31" s="4" t="s">
        <v>207</v>
      </c>
      <c r="B31" s="5" t="n">
        <v>-2700</v>
      </c>
      <c r="C31" s="5" t="n">
        <v>0</v>
      </c>
    </row>
    <row r="32" spans="1:6">
      <c r="A32" s="4" t="s">
        <v>208</v>
      </c>
      <c r="B32" s="5" t="n">
        <v>220200</v>
      </c>
      <c r="C32" s="5" t="n">
        <v>51200</v>
      </c>
    </row>
    <row r="33" spans="1:6">
      <c r="A33" s="4" t="s">
        <v>209</v>
      </c>
      <c r="B33" s="5" t="n">
        <v>86500</v>
      </c>
      <c r="C33" s="5" t="n">
        <v>8700</v>
      </c>
    </row>
    <row r="34" spans="1:6">
      <c r="A34" s="4" t="s">
        <v>210</v>
      </c>
      <c r="B34" s="5" t="n">
        <v>86600</v>
      </c>
      <c r="C34" s="5" t="n">
        <v>65600</v>
      </c>
    </row>
    <row r="35" spans="1:6">
      <c r="A35" s="4" t="s">
        <v>211</v>
      </c>
      <c r="B35" s="5" t="n">
        <v>66900</v>
      </c>
      <c r="C35" s="5" t="n">
        <v>25000</v>
      </c>
    </row>
    <row r="36" spans="1:6">
      <c r="A36" s="4" t="s">
        <v>212</v>
      </c>
      <c r="B36" s="5" t="n">
        <v>-5600</v>
      </c>
      <c r="C36" s="5" t="n">
        <v>-24200</v>
      </c>
    </row>
    <row r="37" spans="1:6">
      <c r="A37" s="4" t="s">
        <v>213</v>
      </c>
      <c r="B37" s="5" t="n">
        <v>-1900</v>
      </c>
      <c r="C37" s="5" t="n">
        <v>-4800</v>
      </c>
    </row>
    <row r="38" spans="1:6">
      <c r="A38" s="4" t="s">
        <v>214</v>
      </c>
      <c r="B38" s="5" t="n">
        <v>56200</v>
      </c>
      <c r="C38" s="5" t="n">
        <v>9900</v>
      </c>
    </row>
    <row r="39" spans="1:6">
      <c r="A39" s="3" t="s">
        <v>215</v>
      </c>
    </row>
    <row r="40" spans="1:6">
      <c r="A40" s="4" t="s">
        <v>216</v>
      </c>
      <c r="B40" s="5" t="n">
        <v>-42500</v>
      </c>
      <c r="C40" s="5" t="n">
        <v>-26600</v>
      </c>
    </row>
    <row r="41" spans="1:6">
      <c r="A41" s="4" t="s">
        <v>217</v>
      </c>
      <c r="B41" s="5" t="n">
        <v>-1900</v>
      </c>
      <c r="C41" s="5" t="n">
        <v>-3200</v>
      </c>
    </row>
    <row r="42" spans="1:6">
      <c r="A42" s="4" t="s">
        <v>218</v>
      </c>
      <c r="B42" s="5" t="n">
        <v>-8000</v>
      </c>
      <c r="C42" s="5" t="n">
        <v>-7300</v>
      </c>
    </row>
    <row r="43" spans="1:6">
      <c r="A43" s="4" t="s">
        <v>219</v>
      </c>
      <c r="B43" s="5" t="n">
        <v>100</v>
      </c>
      <c r="C43" s="5" t="n">
        <v>100</v>
      </c>
    </row>
    <row r="44" spans="1:6">
      <c r="A44" s="4" t="s">
        <v>220</v>
      </c>
      <c r="B44" s="5" t="n">
        <v>-52500</v>
      </c>
      <c r="C44" s="5" t="n">
        <v>-37200</v>
      </c>
    </row>
    <row r="45" spans="1:6">
      <c r="A45" s="4" t="s">
        <v>221</v>
      </c>
      <c r="B45" s="5" t="n">
        <v>19200</v>
      </c>
      <c r="C45" s="5" t="n">
        <v>-7200</v>
      </c>
    </row>
    <row r="46" spans="1:6">
      <c r="A46" s="4" t="s">
        <v>222</v>
      </c>
      <c r="B46" s="5" t="n">
        <v>155200</v>
      </c>
      <c r="C46" s="5" t="n">
        <v>102000</v>
      </c>
      <c r="D46" s="5" t="n">
        <v>102000</v>
      </c>
    </row>
    <row r="47" spans="1:6">
      <c r="A47" s="4" t="s">
        <v>223</v>
      </c>
      <c r="B47" s="5" t="n">
        <v>174400</v>
      </c>
      <c r="C47" s="5" t="n">
        <v>94800</v>
      </c>
      <c r="D47" s="5" t="n">
        <v>155200</v>
      </c>
    </row>
    <row r="48" spans="1:6">
      <c r="A48" s="4" t="s">
        <v>65</v>
      </c>
      <c r="E48" s="6" t="n">
        <v>174100</v>
      </c>
      <c r="F48" s="6" t="n">
        <v>154900</v>
      </c>
    </row>
    <row r="49" spans="1:6">
      <c r="A49" s="4" t="s">
        <v>66</v>
      </c>
      <c r="E49" s="5" t="n">
        <v>300</v>
      </c>
      <c r="F49" s="5" t="n">
        <v>300</v>
      </c>
    </row>
    <row r="50" spans="1:6">
      <c r="A50" s="4" t="s">
        <v>224</v>
      </c>
      <c r="B50" s="6" t="n">
        <v>155200</v>
      </c>
      <c r="C50" s="6" t="n">
        <v>94800</v>
      </c>
      <c r="D50" s="6" t="n">
        <v>155200</v>
      </c>
      <c r="E50" s="6" t="n">
        <v>174400</v>
      </c>
      <c r="F50" s="6" t="n">
        <v>155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50:32Z</dcterms:created>
  <dcterms:modified xmlns:dcterms="http://purl.org/dc/terms/" xmlns:xsi="http://www.w3.org/2001/XMLSchema-instance" xsi:type="dcterms:W3CDTF">2020-04-24T16:50:32Z</dcterms:modified>
</cp:coreProperties>
</file>